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Description of Business" sheetId="8" r:id="rId8"/>
    <s:sheet name="Basis of Presentation" sheetId="9" r:id="rId9"/>
    <s:sheet name="Summary of Significant Accounti" sheetId="10" r:id="rId10"/>
    <s:sheet name="Recent Accounting Standards" sheetId="11" r:id="rId11"/>
    <s:sheet name="Accounts Payable and Accrued Ex" sheetId="12" r:id="rId12"/>
    <s:sheet name="Joint Ventures" sheetId="13" r:id="rId13"/>
    <s:sheet name="Long-Term Debt" sheetId="14" r:id="rId14"/>
    <s:sheet name="Share-Based Compensation" sheetId="15" r:id="rId15"/>
    <s:sheet name="Earnings Per Share" sheetId="16" r:id="rId16"/>
    <s:sheet name="Interest Expense, Net" sheetId="17" r:id="rId17"/>
    <s:sheet name="Income Taxes" sheetId="18" r:id="rId18"/>
    <s:sheet name="Commitments and Contingencies" sheetId="19" r:id="rId19"/>
    <s:sheet name="Segment Reporting" sheetId="20" r:id="rId20"/>
    <s:sheet name="Condensed Financial Information" sheetId="21" r:id="rId21"/>
    <s:sheet name="Related-Party Transactions" sheetId="22" r:id="rId22"/>
    <s:sheet name="Summary of Significant Accoun23" sheetId="23" r:id="rId23"/>
    <s:sheet name="Accounts Payable and Accrued 24" sheetId="24" r:id="rId24"/>
    <s:sheet name="Joint Ventures (Tables)" sheetId="25" r:id="rId25"/>
    <s:sheet name="Long-Term Debt (Tables)" sheetId="26" r:id="rId26"/>
    <s:sheet name="Share-Based Compensation (Table" sheetId="27" r:id="rId27"/>
    <s:sheet name="Earnings Per Share (Tables)" sheetId="28" r:id="rId28"/>
    <s:sheet name="Interest Expense, Net (Tables)" sheetId="29" r:id="rId29"/>
    <s:sheet name="Commitments and Contingencies (" sheetId="30" r:id="rId30"/>
    <s:sheet name="Segment Reporting (Tables)" sheetId="31" r:id="rId31"/>
    <s:sheet name="Condensed Financial Informati32" sheetId="32" r:id="rId32"/>
    <s:sheet name="Description of Business - Addit" sheetId="33" r:id="rId33"/>
    <s:sheet name="Summary of Significant Accoun34" sheetId="34" r:id="rId34"/>
    <s:sheet name="Accounts Payable and Accrued 35" sheetId="35" r:id="rId35"/>
    <s:sheet name="Joint Ventures - Additional Inf" sheetId="36" r:id="rId36"/>
    <s:sheet name="Joint Ventures - Summary of Con" sheetId="37" r:id="rId37"/>
    <s:sheet name="Long-Term Debt - Summary of Lon" sheetId="38" r:id="rId38"/>
    <s:sheet name="Long-Term Debt - Additional Inf" sheetId="39" r:id="rId39"/>
    <s:sheet name="Share-Based Compensation - Addi" sheetId="40" r:id="rId40"/>
    <s:sheet name="Share-Based Compensation - Assu" sheetId="41" r:id="rId41"/>
    <s:sheet name="Share-Based Compensation - Summ" sheetId="42" r:id="rId42"/>
    <s:sheet name="Share-Based Compensation - Su43" sheetId="43" r:id="rId43"/>
    <s:sheet name="Share-Based Compensation - Su44" sheetId="44" r:id="rId44"/>
    <s:sheet name="Earnings Per Share - Computatio" sheetId="45" r:id="rId45"/>
    <s:sheet name="Earnings Per Share - Additional" sheetId="46" r:id="rId46"/>
    <s:sheet name="Interest Expense, Net - Compone" sheetId="47" r:id="rId47"/>
    <s:sheet name="Income Taxes - Additional Infor" sheetId="48" r:id="rId48"/>
    <s:sheet name="Commitments and Contingencies -" sheetId="49" r:id="rId49"/>
    <s:sheet name="Commitments and Contingencies50" sheetId="50" r:id="rId50"/>
    <s:sheet name="Segment Reporting - Schedule of" sheetId="51" r:id="rId51"/>
    <s:sheet name="Segment Reporting - Schedule 52" sheetId="52" r:id="rId52"/>
    <s:sheet name="Segment Reporting - Reconciliat" sheetId="53" r:id="rId53"/>
    <s:sheet name="Segment Reporting - Schedule 54" sheetId="54" r:id="rId54"/>
    <s:sheet name="Segment Reporting - Schedule 55" sheetId="55" r:id="rId55"/>
    <s:sheet name="Segment Reporting - Schedule 56" sheetId="56" r:id="rId56"/>
    <s:sheet name="Segment Reporting - Schedule 57" sheetId="57" r:id="rId57"/>
    <s:sheet name="Segment Reporting - Schedule 58" sheetId="58" r:id="rId58"/>
    <s:sheet name="Segment Reporting - Schedule 59" sheetId="59" r:id="rId59"/>
    <s:sheet name="Condensed Financial Informati60" sheetId="60" r:id="rId60"/>
    <s:sheet name="Condensed Financial Informati61" sheetId="61" r:id="rId61"/>
    <s:sheet name="Related Party Transactions - Ad" sheetId="62" r:id="rId62"/>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28, 2015</t>
  </si>
  <si>
    <t>Aug. 12, 2015</t>
  </si>
  <si>
    <t>Document And Entity Information [Abstract]</t>
  </si>
  <si>
    <t>Document Type</t>
  </si>
  <si>
    <t>10-Q</t>
  </si>
  <si>
    <t>Amendment Flag</t>
  </si>
  <si>
    <t>false</t>
  </si>
  <si>
    <t>Document Period End Date</t>
  </si>
  <si>
    <t>Jun. 28,
		2015</t>
  </si>
  <si>
    <t>Document Fiscal Year Focus</t>
  </si>
  <si>
    <t>Document Fiscal Period Focus</t>
  </si>
  <si>
    <t>Q2</t>
  </si>
  <si>
    <t>Entity Registrant Name</t>
  </si>
  <si>
    <t>FOGO DE CHAO, INC.</t>
  </si>
  <si>
    <t>Trading Symbol</t>
  </si>
  <si>
    <t>fogo</t>
  </si>
  <si>
    <t>Entity Central Index Key</t>
  </si>
  <si>
    <t>Current Fiscal Year End Date</t>
  </si>
  <si>
    <t>--01-03</t>
  </si>
  <si>
    <t>Entity Filer Category</t>
  </si>
  <si>
    <t>Non-accelerated Filer</t>
  </si>
  <si>
    <t>Entity Common Stock, Shares Outstanding</t>
  </si>
  <si>
    <t>Unaudited Condensed Consolidated Balance Sheets - USD ($) $ in Thousands</t>
  </si>
  <si>
    <t>Dec. 28, 2014</t>
  </si>
  <si>
    <t>Current assets:</t>
  </si>
  <si>
    <t>Cash and cash equivalents</t>
  </si>
  <si>
    <t>Accounts receivable</t>
  </si>
  <si>
    <t>Inventories</t>
  </si>
  <si>
    <t>Deferred tax assets</t>
  </si>
  <si>
    <t>Prepaid expenses and other current assets</t>
  </si>
  <si>
    <t>Total current assets</t>
  </si>
  <si>
    <t>Property and equipment, net</t>
  </si>
  <si>
    <t>Prepaid rent</t>
  </si>
  <si>
    <t>Goodwill</t>
  </si>
  <si>
    <t>Intangible assets, net</t>
  </si>
  <si>
    <t>Other assets</t>
  </si>
  <si>
    <t>Total assets</t>
  </si>
  <si>
    <t>[1]</t>
  </si>
  <si>
    <t>Current liabilities:</t>
  </si>
  <si>
    <t>Accounts payable and accrued expenses</t>
  </si>
  <si>
    <t>Current portion of long-term debt</t>
  </si>
  <si>
    <t>Deferred revenue</t>
  </si>
  <si>
    <t>Total current liabilities</t>
  </si>
  <si>
    <t>Deferred rent</t>
  </si>
  <si>
    <t>Long-term debt, less current portion</t>
  </si>
  <si>
    <t>Deferred tax liabilities</t>
  </si>
  <si>
    <t>Other noncurrent liabilities</t>
  </si>
  <si>
    <t>Total liabilities</t>
  </si>
  <si>
    <t>Commitments and contingencies (Note 12)</t>
  </si>
  <si>
    <t>Fogo de Chão, Inc. shareholders' equity:</t>
  </si>
  <si>
    <t>Preferred stock, $0.01 par value, 15,000,000 shares authorized, no shares issued and outstanding as of June 28, 2015; no shares authorized as of December 28, 2014</t>
  </si>
  <si>
    <t>Common stock, $0.01 par value, 200,000,000 shares authorized and 27,914,782 shares issued and outstanding as of June 28, 2015; 30,550,560 shares authorized and 22,813,378 shares issued and outstanding as of December 28, 2014</t>
  </si>
  <si>
    <t>Additional paid-in capital</t>
  </si>
  <si>
    <t>Accumulated earnings</t>
  </si>
  <si>
    <t>Accumulated other comprehensive loss</t>
  </si>
  <si>
    <t>Total Fogo de Chão, Inc. shareholders' equity</t>
  </si>
  <si>
    <t>Noncontrolling interests</t>
  </si>
  <si>
    <t>Total equity</t>
  </si>
  <si>
    <t>Total liabilities and equity</t>
  </si>
  <si>
    <t>Consolidated assets as of June 28, 2015 and December 28, 2014 include total assets of $2,895 and $1,455, respectively, attributable to joint venture that can only be used to settle the obligations of the joint venture. Consolidated liabilities as of June 28, 2015 included total liabilities of $532 attributable to the consolidated joint venture. There were no liabilities of the joint venture as of December 28, 2014. See Note 6.</t>
  </si>
  <si>
    <t>Unaudited 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inajaro</t>
  </si>
  <si>
    <t>Assets of joint venture included in consolidated assets</t>
  </si>
  <si>
    <t>Liabilities of joint venture included in consolidated liabilities</t>
  </si>
  <si>
    <t>Unaudited Condensed Consolidated Statements of Operations and Comprehensive Income (Loss) - USD ($) $ in Thousands</t>
  </si>
  <si>
    <t>3 Months Ended</t>
  </si>
  <si>
    <t>Jun. 29, 2014</t>
  </si>
  <si>
    <t>Statement Of Income And Comprehensive Income [Abstract]</t>
  </si>
  <si>
    <t>Revenue</t>
  </si>
  <si>
    <t>Restaurant operating costs:</t>
  </si>
  <si>
    <t>Food and beverage costs</t>
  </si>
  <si>
    <t>Compensation and benefit costs</t>
  </si>
  <si>
    <t>Occupancy and other operating expenses (excluding depreciation and amortization)</t>
  </si>
  <si>
    <t>Total restaurant operating costs</t>
  </si>
  <si>
    <t>Marketing and advertising costs</t>
  </si>
  <si>
    <t>General and administrative costs</t>
  </si>
  <si>
    <t>Pre-opening costs</t>
  </si>
  <si>
    <t>Loss on extinguishment/modification of debt</t>
  </si>
  <si>
    <t>Depreciation and amortization</t>
  </si>
  <si>
    <t>Other operating (income) expense, net</t>
  </si>
  <si>
    <t>Total costs and expenses</t>
  </si>
  <si>
    <t>Income (loss) from operations</t>
  </si>
  <si>
    <t>Other income (expense):</t>
  </si>
  <si>
    <t>Interest expense, net</t>
  </si>
  <si>
    <t>Other income (expense), net</t>
  </si>
  <si>
    <t>Total other income (expense), net</t>
  </si>
  <si>
    <t>Income (loss) before income taxes</t>
  </si>
  <si>
    <t>Income tax expense (benefit)</t>
  </si>
  <si>
    <t>Net income</t>
  </si>
  <si>
    <t>Less: Net income (loss) attributable to noncontrolling interest</t>
  </si>
  <si>
    <t>Net income attributable to Fogo de Chão, Inc.</t>
  </si>
  <si>
    <t>Other comprehensive income (loss):</t>
  </si>
  <si>
    <t>Currency translation adjustment</t>
  </si>
  <si>
    <t>Total other comprehensive income (loss)</t>
  </si>
  <si>
    <t>Comprehensive income (loss)</t>
  </si>
  <si>
    <t>Less: Comprehensive loss attributable to noncontrolling interest</t>
  </si>
  <si>
    <t>Comprehensive income (loss) attributable to Fogo de Chão, Inc.</t>
  </si>
  <si>
    <t>Earnings per common share attributable to Fogo de Chão, Inc.:</t>
  </si>
  <si>
    <t>Basic</t>
  </si>
  <si>
    <t>Diluted</t>
  </si>
  <si>
    <t>Weighted average common shares outstanding:</t>
  </si>
  <si>
    <t>Unaudited Condensed Consolidated Statement of Shareholders' Equity - USD ($) $ in Thousands</t>
  </si>
  <si>
    <t>Total</t>
  </si>
  <si>
    <t>Common Stock</t>
  </si>
  <si>
    <t>Additional Paid-In Capital</t>
  </si>
  <si>
    <t>Accumulated (Deficit) Earnings</t>
  </si>
  <si>
    <t>Accumulated Other Comprehensive Loss</t>
  </si>
  <si>
    <t>Fogo de Chao, Inc. Shareholders' Equity</t>
  </si>
  <si>
    <t>Noncontrolling Interests</t>
  </si>
  <si>
    <t>Balance at Dec. 29, 2013</t>
  </si>
  <si>
    <t>Balance, shares at Dec. 29, 2013</t>
  </si>
  <si>
    <t>Net income (loss)</t>
  </si>
  <si>
    <t>Share-based compensation</t>
  </si>
  <si>
    <t>Balance at Jun. 29, 2014</t>
  </si>
  <si>
    <t>Balance, shares at Jun. 29, 2014</t>
  </si>
  <si>
    <t>Restricted shares vested</t>
  </si>
  <si>
    <t>Restricted shares vested, shares</t>
  </si>
  <si>
    <t>Currency translation adjustment on unremitted earnings</t>
  </si>
  <si>
    <t>Balance at Dec. 28, 2014</t>
  </si>
  <si>
    <t>Balance, shares at Dec. 28, 2014</t>
  </si>
  <si>
    <t>Contribution from noncontrolling interests</t>
  </si>
  <si>
    <t>Issuance of common stock</t>
  </si>
  <si>
    <t>Issuance of common stock, shares</t>
  </si>
  <si>
    <t>Issuance of common stock in connection with IPO, net of transaction costs</t>
  </si>
  <si>
    <t>Issuance of common stock in connection with IPO, net of transaction costs, shares</t>
  </si>
  <si>
    <t>Balance at Jun. 28, 2015</t>
  </si>
  <si>
    <t>Balance, shares at Jun. 28, 2015</t>
  </si>
  <si>
    <t>Unaudited Condensed Consolidated Statement of Shareholders' Equity (Parenthetical) - USD ($) $ in Thousands</t>
  </si>
  <si>
    <t>Statement Of Stockholders Equity [Abstract]</t>
  </si>
  <si>
    <t>Tax benefit for foreign currency translation adjustment</t>
  </si>
  <si>
    <t>Unaudited Condensed Consolidated Statements of Cash Flows - USD ($) $ in Thousands</t>
  </si>
  <si>
    <t>Cash flows from operating activities:</t>
  </si>
  <si>
    <t>Adjustments to reconcile net income to net cash flows provided by operating activities:</t>
  </si>
  <si>
    <t>Depreciation and amortization of property and equipment</t>
  </si>
  <si>
    <t>Amortization of definite-lived intangibles</t>
  </si>
  <si>
    <t>Amortization of favorable/unfavorable leases</t>
  </si>
  <si>
    <t>Amortization of debt issuance costs</t>
  </si>
  <si>
    <t>Amortization original issue discount</t>
  </si>
  <si>
    <t>Deferred income taxes</t>
  </si>
  <si>
    <t>Share-based compensation expense</t>
  </si>
  <si>
    <t>Loss on disposal of property and equipment</t>
  </si>
  <si>
    <t>Changes in operating assets and liabilities:</t>
  </si>
  <si>
    <t>Prepaid expenses and other assets</t>
  </si>
  <si>
    <t>Accrued interest</t>
  </si>
  <si>
    <t>Deferred rent and tenant allowance</t>
  </si>
  <si>
    <t>Net cash flows provided by operating activities</t>
  </si>
  <si>
    <t>Cash flows from investing activities:</t>
  </si>
  <si>
    <t>Capital expenditures</t>
  </si>
  <si>
    <t>Net cash flows used in investing activities</t>
  </si>
  <si>
    <t>Cash flows from financing activities:</t>
  </si>
  <si>
    <t>Proceeds from term loan, net of discount</t>
  </si>
  <si>
    <t>Debt issuance costs</t>
  </si>
  <si>
    <t>Repayment on term loans, Senior Credit Facility</t>
  </si>
  <si>
    <t>Payoff of term loans, Senior Credit Facility</t>
  </si>
  <si>
    <t>Pre-payment premium and fees, payoff, Senior Credit Facility</t>
  </si>
  <si>
    <t>Borrowings on 2015 Credit Facility</t>
  </si>
  <si>
    <t>Borrowings on revolver</t>
  </si>
  <si>
    <t>Proceeds from the issuance of common stock</t>
  </si>
  <si>
    <t>Proceeds from the issuance of common stock sold in initial public offering, net of underwriter fees</t>
  </si>
  <si>
    <t>Payments of initial public offerings costs</t>
  </si>
  <si>
    <t>Contribution from noncontrolling interest</t>
  </si>
  <si>
    <t>Net cash flows provided by financing activities</t>
  </si>
  <si>
    <t>Effect of foreign exchange rates on cash and cash equivalents</t>
  </si>
  <si>
    <t>Net increase in cash and cash equivalents</t>
  </si>
  <si>
    <t>Cash and cash equivalents at beginning of period</t>
  </si>
  <si>
    <t>Cash and cash equivalents at end of period</t>
  </si>
  <si>
    <t>Supplemental disclosure of cash flow information:</t>
  </si>
  <si>
    <t>Interest</t>
  </si>
  <si>
    <t>Income taxes, net of refunds</t>
  </si>
  <si>
    <t>Non-cash activities:</t>
  </si>
  <si>
    <t>Capital expenditures included in accounts payable and accrued expenses</t>
  </si>
  <si>
    <t>Initial public offering costs included in accounts payable and accrued expenses</t>
  </si>
  <si>
    <t>Debt issuance costs included in accounts payable and accrued expenses</t>
  </si>
  <si>
    <t>Description of Business</t>
  </si>
  <si>
    <t>Organization Consolidation And Presentation Of Financial Statements [Abstract]</t>
  </si>
  <si>
    <t xml:space="preserve">1. Description of Business Fogo de Chão, Inc. and subsidiaries (the “Company”) operates upscale Brazilian churrascaria steakhouses under the brand of Fogo de Chão. As of June 28, 2015, the Company operated, through its subsidiaries, 26 restaurants in the United States and 10 restaurants in Brazil and one joint venture restaurant in Mexico. Fogo de Chão, Inc. is a holding company with no assets or operations of its own. The Company owns 100% of Brasa (Purchaser) Inc. (“Brasa Purchaser”), which owns 100% of Brasa (Holdings) Inc. (“Brasa Holdings”). Brasa Holdings owns 100% of Fogo de Chão (Holdings) Inc. (“Fogo Holdings”), which owns the Company’s domestic and foreign operating subsidiaries. On June 24, 2015, the Company completed an initial public offering (the "IPO") of 5,073,528 shares of common stock at a price to the public of $20.00 per share, which included 661,764 shares sold to the underwriters pursuant to their option to purchase additional shares. After underwriters’ discounts and commissions and offering costs, the Company received net proceeds from the offering of approximately $91,283. Proceeds from the offering were used to repay borrowings under the Company’s credit facility (see Note 7). In connection with the closing of the IPO, the Company effected a stock split pursuant to which each share held by the holder of common stock was reclassified into 25.4588 shares. All share and per share data have been retroactively restated in the accompanying financial statements, and in the accompanying notes which are an integral part of the financial statements, to give effect to the stock split. </t>
  </si>
  <si>
    <t>Basis of Presentation</t>
  </si>
  <si>
    <t xml:space="preserve">2. Basis of Presentation Interim Financial Statements Certain information and footnote disclosures normally included in audited consolidated financial statements presented in accordance with generally accepted accounting principles in the United States of America (“GAAP”) have been condensed or omitted pursuant to rules and regulations of the Securities and Exchange Commission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should be read in conjunction with the Company’s annual financial statements for the fiscal year ended December 28, 2014, included in the Company’s final prospectus filed on June 19, 2015. The unaudited interim financial statements have been prepared on the same basis as the audited annual financial statements, and, in the opinion of management, reflect all adjustments, consisting only of normal recurring adjustments, considered necessary for a fair statement of the results for the interim periods presented. 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 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year 2015 will include 53 weeks of operations. Fiscal year 2014 included 52 weeks of operations. </t>
  </si>
  <si>
    <t>Summary of Significant Accounting Policies</t>
  </si>
  <si>
    <t>Accounting Policies [Abstract]</t>
  </si>
  <si>
    <t>Significant Accounting Policies</t>
  </si>
  <si>
    <t xml:space="preserve">3. Summary of Significant Accounting Policies 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no interest during the thirteen week period ended June 28, 2015, capitalized interest of $31 during the twenty-six week period ended June 28, 2015, and capitalized $27 and $109 during the thirteen and twenty-six week periods ended June 29, 2014, respectively. Deferred Initial Public Offering Costs As of December 28, 2014, the Company had deferred $1,041 of IPO related costs. Deferred IPO costs, which primarily consisted of direct, incremental legal, accounting and other professional fees relating to the IPO, are included in other assets (noncurrent) in the consolidated balance sheet. These deferred costs were offset against the IPO proceeds upon the consummation of the offering during the second quarter of Fiscal 2015. Fair Value As of June 28, 2015 and December 28, 2014, the fair value of cash and cash equivalents, accounts receivable, accounts payable, accrued expenses, and other current liabilities approximated their carrying value due to their short-term nature. The carrying amounts of the long-term debt approximate fair value as interest rates vary with the market interest rates and negotiated terms and conditions are consistent with current market rates. 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Prior to the third quarter of Fiscal 2014, the Company did not recognize any breakage revenue because it did not have sufficient historical data to allow management to reasonably estimate a pattern of historical redemptions. During the third quarter of Fiscal 2014, the Company concluded it had accumulated sufficient historical data from a large pool of homogeneous transactions to allow management to reasonably and objectively determine an estimated pattern of historical gift card redemptions. Accordingly, the Company accounted for this change prospectively as a change in estimate and recorded an adjustment during the third quarter of Fiscal 2014 to recognize previously unrecognized breakage revenue in the amount of $684 on gift cards whose likelihood of redemption was determined to be remote. During the fourth quarter of Fiscal 2014 the Company recognized an additional $195 in gift card breakage revenue. The Company recognized $17 and $31 in gift card breakage revenue during the thirteen and twenty-six week periods ended June 28, 2015, respectively. Insurance Reserves Beginning in Fiscal 2013, the Company is self-insured for certain losses related to workers’ compensation claims and Company-sponsored employee health insurance programs. The Company estimates the accrued liabilities for all self-insurance programs at the end of each reporting period. Accrued liabilities include the estimated incurred but unreported costs to settle unpaid claims. To limit exposure to losses, the Company maintains stop-loss coverage through third-party insurers. The deductibles range from approximately $200 to $250 per claim. The accrued liability attributable to all self-insurance programs was $1,447 and $1,230 as of June 28, 2015 and December 28, 2014, respectively, and is included in accounts payable and accrued expenses in the consolidated balance sheets. The estimated liability is not discounted and is based on a number of assumptions and factors, including historical trends and actuarial assumptions. 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 Segment Reporting Fogo de Chão, Inc. owns and operates full-service, Brazilian steakhouses in the United States and Brazil using a single restaurant concept and brand. Each restaurant under the Company’s single global brand operates with similar types of products and menu, providing a continuous service style, similar contracts, customers and employees, irrespective of location. ASC 280, “Segment Reporting” “management approach” Concentration Risk The Company previously relied on three food distributors for the majority of its beef and grocery purchases for its operations in the United States and Brazil and, effective Fiscal 2015, now relies on one distributor for substantially all of its beef purchases for its operations in the United States. However, the products purchased through this distributor are widely available at similar prices from multiple distributors. The Company does not anticipate any risk to the business in the event that one or all of these distributors is no longer available to provide their goods or services. However, a change in suppliers could potentially result in different costs. </t>
  </si>
  <si>
    <t>Recent Accounting Standards</t>
  </si>
  <si>
    <t>Accounting Changes And Error Corrections [Abstract]</t>
  </si>
  <si>
    <t xml:space="preserve">4. Recent Accounting Standards Recently Adopted Accounting Standards In April 2014, the FASB issued ASU No. 2014-08, “ Presentation of Financial Statements (Topic 205) and Property, Plant, and Equipment (Topic 360): Reporting Discontinued Operations and Disclosures of Disposals of Components of an Entity. Recently Issued Accounting Standards Recent accounting pronouncements not included below are not expected to have a material impact on the Company’s consolidated financial position or results of operations. In May 2014, the FASB issued ASU No. 2014-09, “Revenue from Contracts with Customers.” In August 2014, the FASB issued ASU No. 2014-15, “Presentation of Financial Statements—Going Concern (Subtopic 205-40): Disclosure of Uncertainties about an Entity’s Ability to Continue as a Going Concern.” In February 2015, the FASB issued ASU No. 2015-2, “Consolidation (Topic 820): Amendments to the Consolidation Analysis.” In April 2015, the FASB issued ASU 2015-03, “Simplifying the Presentation of Debt Issuance Costs,” </t>
  </si>
  <si>
    <t>Accounts Payable and Accrued Expenses</t>
  </si>
  <si>
    <t>Payables And Accruals [Abstract]</t>
  </si>
  <si>
    <t>5. Accounts Payable and Accrued Expenses Accounts payable and accrued expenses consist of the following:
June 28,
December 28,
2015
2014
Accounts payable
$
8,745
$
10,590
Deferred rent (current)
683
309
Payroll and payroll related
8,438
9,975
Interest payable
56
3,587
Sales and beverage taxes payable
1,327
1,971
Self-insurance reserves
1,447
1,230
Income and other taxes payable
894
1,018
Other accrued expenses
2,716
3,108
Total
$
24,306
$
31,788</t>
  </si>
  <si>
    <t>Joint Ventures</t>
  </si>
  <si>
    <t>Equity Method Investments And Joint Ventures [Abstract]</t>
  </si>
  <si>
    <t xml:space="preserve">6. Joint Ventures Mexico On July 1, 2014, the Company entered into a joint venture agreement with Minajaro, S.A. de C.V. (“Minajaro,” and together with the Company, the “Parties”), a non-related party, to form JV Churrascaria Mexico, S. de R.L. de C.V. (the “Minajaro JV), for the purposes of jointly developing, constructing and operating Brazilian style steakhouses under the “Fogo de Chão” name in certain locations in Mexico. Pursuant to the joint venture agreement, the Company owns 51% of the ownership interests in the joint venture and is entitled to receive 50% of the profits of the joint venture after the Parties recoup their initial contributions. The Company is also entitled to a license fee equal to a percentage of the annual gross revenue of each restaurant developed, constructed or operated by the Minajaro JV. The Company determined that it is the primary beneficiary of the joint venture since the Company will have the power to direct activities that significantly impact the entity on a day-to-day basis. These activities include, but are not limited to having an affirmative vote over key operating decisions of the joint venture. In May of 2015, the Minajaro JV opened its first restaurant in Mexico City. Fogo Holdings recognized $37 in license fee income during the thirteen and twenty-six week periods ended June 28, 2015. This income, and the related expense recognized by the Minajaro JV, are eliminated in consolidated net income (loss).The license fee expense, recognized by the Minajaro JV, is included in net income (loss) attributable to the noncontrolling interest. The license fee income, recognized by Fogo Holdings, is included in net income (loss) attributable to Fogo de Chão, Inc. Net income (loss) from the Minajaro JV for the thirteen and twenty-six week periods ended June 28, 2015, have been allocated to the Company’s joint venture partner in accordance with the terms of the joint venture agreement. The assets of the consolidated joint venture are restricted for use only by the joint venture and are not available for the Company’s general operations. As of June 28, 2015, all net assets of the Minajaro JV have been contributed and are owned by the Company’s joint venture partner and, as a result, have been allocated to the noncontrolling interest in the Minajaro JV. The following table presents the consolidated assets and liabilities of the Minajaro JV included within the Company’s consolidated balance sheets as of June 28, 2015 and December 28, 2014, respectively:
June 28, 2015
December 28, 2014
Cash and cash equivalents
$
313
$
—
Accounts receivable
73
—
Inventories
112
—
Prepaid expenses and other assets
774
469
Property and equipment, net
1,623
986
Total assets
$
2,895
$
1,455
Accounts payable and accrued expenses
$
888
$
77
Total liabilities
888
77
Noncontrolling interest
2,007
1,378
Total owners' equity
2,007
1,378
Total liabilities and owners' equity
$
2,895
$
1,455
Accounts payable include $356 and $77 due to the Company as of June 28, 2015 and December 28, 2014, respectively, and are eliminated in consolidation. Middle East During the first quarter of Fiscal 2015, a wholly-owned subsidiary of the Company entered into a shareholders agreement with FDC Global Holdings B.V., a non-related party owned by the Enany Group, to form FD Restaurants Ltd., a Cayman Islands exempted company (the “Middle East Venture”), for the purposes of jointly developing, constructing and operating Brazilian style steakhouses under the “Fogo de Chão” name in certain locations in the United Arab Emirates, Qatar, Kuwait, Oman, Bahrain, the Kingdom of Saudi Arabia and Lebanon. Pursuant to the agreement, the Company will own 51% of the ownership interests in the Middle East Venture and will be entitled to receive 50% of the profits of the Middle East Venture after the parties recoup their initial contributions. The Company will be entitled to a license fee equal to a percentage of the annual gross revenue of each restaurant developed, constructed or operated by the Middle East Venture. The Company accounts for its investment in the Middle East Venture under the equity method as it has determined that it does not have a controlling interest in the Middle East Venture since the Company will not have the power to direct activities that significantly impact the Middle East Venture on a day-to-day basis, but does have the ability to exercise significant influence. The Company’s consolidated financial statements do not include any amounts of license fee revenue attributable to the Middle East Venture, as the construction of restaurants included in the joint venture are currently in process. As of June 28, 2015, the Company has no basis in the Middle East Venture as it has not contributed any capital to the entity. </t>
  </si>
  <si>
    <t>Long-Term Debt</t>
  </si>
  <si>
    <t>Debt Disclosure [Abstract]</t>
  </si>
  <si>
    <t>7. Long-Term Debt Long-term debt consists of the following:
June 28,
December 28,
2015
2014
Senior Credit Facility:
Term Loan A
$
—
$
223,434
Term Loan B
—
25,000
2015 Credit Facility:
Revolving Credit Facility
165,000
—
165,000
248,434
Debt discount
—
(5,389
)
Line of credit (Senior Credit Facility)
—
—
165,000
243,045
Less: Current portion of long-term debt
—
(4,788
)
Long-term debt, less current portion
$
165,000
$
238,257
On June 24, 2015, in connection with the closing of the IPO, the Company refinanced its existing credit facility (the “Senior Credit Facility”) and Brasa (Holdings) Inc., an indirect subsidiary of the Company, as the borrower (the “Borrower”) and Brasa (Purchaser) Inc., a direct subsidiary of the Company, entered into a new credit facility (the “2015 Credit Facility”). Upon the closing of the IPO, the Company drew down $165,000 under the 2015 Credit Facility and used those borrowings, along with the net proceeds from the IPO, to repay the outstanding existing debt under the Senior Credit Facility. The Company recorded a loss on the extinguishment of $5,991, which included the write-off of unamortized debt issuance costs of $825 and original issue discount of $4,840. In addition, the Company was required to pay a $250 pre-payment premium on Term Loan B and $76 in legal and other expenses directly attributable to the extinguishment. The Company had previously amended its Senior Credit Facility in April 2014, which resulted in a modification of the existing Term Loan A. The Company recorded a loss on modification of $3,090. Senior Credit Facility The Company’s Senior Credit Facility consisted of two term loans (Term Loan A and Term Loan B) and a revolving line of credit. Term Loan A principal was due in quarterly installments and bore interest quarterly, at 3-month LIBOR plus a spread of 4.00% with a LIBOR floor value of 1.00%. The maturity date of Term Loan A was July 20, 2019. Term Loan B had a maturity date of January 20, 2020 and bore interest at LIBOR plus a spread of 9.50% with a LIBOR floor value of 1.50%. The revolving line of credit bore interest at a rate of LIBOR plus a spread of 4.00% and had a maturity date of July 20, 2017. Additionally, the Company paid a commitment fee on the unused portion of the revolving line of credit at a rate of 0.50%. The Company was required to maintain certain financial covenants as defined in the credit facility agreement. Under the terms of the agreement, various remedies existed for the lender should the terms of the covenants not be met, including changes in interest rates and other fees or charges. The Company was in compliance with these covenants at December 28, 2014. Under the terms of the Senior Credit Facility agreement, the Company was required to make mandatory prepayments in the event of Excess Cash Flows, as defined in the credit facility agreement. The Company reclassified $1,938 at December 28, 2014 of long-term debt to current as a result of this provision. The Company made this mandatory prepayment as required. Brasa Holdings was the sole issuer of all of the outstanding debts and revolving line of credit of the Senior Credit Facility. The Senior Credit Facility was secured by substantially all assets of Brasa Holdings and its subsidiaries. 2015 Credit Facility The 2015 Credit Facility provides for (i) a $250,000 revolving credit facility (the “Revolving Credit Facility”) and (ii) incremental facilities that may include (A) one or more increases to the amount available under the Revolving Credit Facility, (B) the establishment of one or more new revolving credit commitments and/or (C) the establishment of one or more term loan commitments. The loans under the Revolving Credit Facility mature on June 24, 2020. At the Company’s option, loans under the Revolving Credit Facility may be Base Rate Loans or Eurodollar Rate Loans (each as defined in the credit agreement) and bear interest at a Base Rate or Eurodollar Rate (each as defined in the credit agreement), respectively, plus the Applicable Rate (as defined in the credit agreement). The Base Rate is a fluctuating rate per annum equal to the highest of (i) the Federal Funds Rate in effect on such day plus 0.5%, (ii) the Prime Rate and (iii) the Eurodollar Rate applicable for an Interest Period of one (1) month plus 1.00%. The Eurodollar Rate is a rate per annum determined for the applicable interest period by reference to the London interbank offered rate administered by ICE Benchmark Administration and displayed by Reuters (or, if not available for any interest period, an interpolated rate determined by the Administrative Agent). The Applicable Rate will be (i) in the case of any Base Rate Loan (including Swingline Loans), 1.00% and (ii) in the case of any Eurodollar Rate Loan, 2.00%; provided that, following delivery of financial statements pursuant to the credit agreement for the first full fiscal quarter ending after the closing date, the “Applicable Rate” for any Base Rate Loans (including Swingline Loans) or Eurodollar Rate Loan shall be between 50 and 150 basis points with respect to Base Rate Loans and between 150 and 250 basis points with respect to Eurodollar Rate Loans, depending on the Total Rent Adjusted Leverage Ratio (as defined in the credit agreement). The Borrower and its restricted subsidiaries are subject to affirmative, negative and financial covenants, and events of default customary for facilities of this type (with customary grace periods, as applicable, and lender remedies). The covenants, among other things, restrict, subject to certain exceptions, the Borrower’s and each of its restricted subsidiary’s ability to (i) incur additional indebtedness, (ii) issue stock, (iii) create liens on assets, (iv) engage in mergers or consolidations, (v) sell assets, (vi) make investments, loans or advances, (vii) make certain acquisitions, (viii) engage in certain transactions with affiliates, (ix) authorize or pay dividends, (x) enter into certain restrictive agreements and (xi) change lines of business or fiscal year. In addition, the Borrower will be required to maintain two financial covenants, which include a maximum Total Rent Adjusted Leverage Ratio (at levels that may vary by quarter until maturity) and a minimum Consolidated Interest Coverage Ratio. Beginning with the third quarter ending September 27, 2015, these required ratios will be 5.50 to 1 and 2.00 to 1, respectively. The Company was in compliance with these covenants at June 28, 2015. Because the Company is not required to make principal payments on any outstanding balance under the Revolving Credit Facility until June 24, 2020, any outstanding balance is reported as non-current in the Company’s consolidated balance sheet as a component of long-term debt. As of June 28, 2015, the Company had five letters of credit outstanding for a total of $2,373 and $82,627 of available borrowing capacity under the 2015 Credit Facility. Debt Issuance Costs Costs incurred in connection with the issuance of long-term debt are amortized to interest expense using the effective interest rate method over the term of the related credit facility. Remaining unamortized debt issuance costs were $2,860 and $989 at June 28, 2015 and December 28, 2014, respectively. These balances are included in other assets (noncurrent) in the consolidated balance sheets. Upon the extinguishment of the Senior Credit Facility (discussed above) all remaining unamortized debt issuance costs attributable to the Senior Credit Facility were expensed as a component of the loss on the debt extinguishment.</t>
  </si>
  <si>
    <t>Share-Based Compensation</t>
  </si>
  <si>
    <t>Disclosure Of Compensation Related Costs Sharebased Payments [Abstract]</t>
  </si>
  <si>
    <t xml:space="preserve">8. Share-Based Compensation In 2012, the Company established its 2012 Omnibus Equity Incentive Plan (the “2012 Plan”). Prior to the IPO, the Company granted share-based awards pursuant to the 2012 Plan. In connection with the IPO, the Company adopted its 2015 Omnibus Incentive Plan (the “2015 Plan”). All outstanding equity awards under the 2012 Plan will remain outstanding under the 2012 Plan and will be governed by the 2012 Plan and their respective award agreements. The 2012 Plan provides for the Company to sell or issue restricted common stock or to grant stock options, stock appreciation rights or other share-based awards to employees, members of the board of directors and consultants of the Company. Each award will be subject to the terms and conditions set forth in the 2012 Plan and to those other terms and conditions specified in the underlying award agreement. Under the 2012 Plan, a maximum of 2,291,296 shares of common stock are reserved for issuance of stock-based awards. Awards granted under the 2015 Plan may consist of incentive stock options, nonqualified stock options, stock appreciation rights, restricted stock, restricted stock units, and other share-based awards and cash awards. Each award will be subject to the terms and conditions set forth in the 2015 Plan and to those other terms and conditions specified in the underlying award agreement. The 2015 Plan authorizes up to 1,200,000 shares of common stock for issuance pursuant to the terms of the 2015 Plan. Both the 2012 Plan and the 2015 Plan are administered by the board of directors of Fogo de Chão, Inc., or at the discretion of the board of directors, by a committee of the board. The exercise prices, vesting and other restrictions are determined at the discretion of the board of directors, or a committee of the board, as applicable, except that the exercise price per share of stock options may not be less than 100% of the fair market value of the share of common stock on the date of grant and the term of the stock option may not be greater than ten years (the maximum allowed contractual life). Stock Options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 As the completion of a Liquidity Event cannot be considered probable until it occurs, no expense associated with these awards was recorded until the Liquidity Event occurred. Upon the closing of the IPO, options for the purchase of 783,606 shares of common stock vested as a result of the satisfaction of the Liquidity Event vesting condition. The Company recognized $5,658 of compensation expense associated with these options. During the first quarter of Fiscal 2015, the Company granted stock options for the purchase of 2,316 shares of common stock with an exercise price of $10.78. The fair value of each option on the date of grant was $3.29. These options were fully vested and exercisable immediately upon grant to the individual. As there is no other time, performance or market conditions related to these stock options, the Company recognized the full $8 of compensation expense associated with these awards during the first quarter of Fiscal 2015. These stock options were granted under the 2012 Plan. During the second quarter of Fiscal 2015, the Company granted stock options for the purchase of 138,200 shares of common stock with an exercise price of $20.00. The fair value of each option on the date of grant was $6.55. Each stock option grant was immediately vested 20% on the grant date and continues to vest 20% on each of the first four anniversaries of the grant date, subject to the participant’s continued service with the Company through each such anniversary date. The Company recognized $181 of compensation expense associated with these awards during the second quarter of Fiscal 2015. These stock options were granted under the 2015 Plan. The fair values of the stock options granted, during the first and second quarters of Fiscal 2015, were estimated on the date of grant using the Black-Scholes option-pricing model. The following table sets forth the assumptions that the Company used to determine the fair value of the stock options granted, presented on a weighted-average basis:
Assumptions:
Expected term (in years)
6.0
Risk-free interest rate
1.86
%
Volatility
30
%
Dividend yield
0
% Prior to the IPO, the Company was a privately held company and accordingly lacks sufficient company-specific historical and implied volatility information. Therefore, it estimates its expected stock volatility based on the historical volatility of a publicly-traded group of peer companies and expects to continue to do so until such time as it has adequate historical data regarding the volatility of its own traded stock price. The expected term of the options represents the estimated period of time until exercise and is based on historical experience of similar options, giving consideration to the contractual terms, vesting schedules and expectations of future employee behavior.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summarizes the Company’s stock option activity from December 28, 2014 through June 28, 2015:
Shares
Weighted Average Exercise Price
Outstanding at December 28, 2014
2,245,474
$
10.21
Granted
140,516
$
19.85
Exercised
—
—
Forfeited
(50,408
)
$
13.04
Outstanding at June 28, 2015
2,335,582
$
10.73
Vested (and exercisable) at June 28, 2015
831,406
$
10.31
Unvested at June 28, 2015
1,504,176
$
10.97
As of June 28, 2015, the Company had an aggregate of $2,167 of unrecognized share-based compensation cost related to outstanding stock options, which is expected to be recognized over a weighted average period of 3.3 years. Restricted Stock The Company has granted restricted common stock with time-based vesting conditions. Unvested shares of restricted common stock may not be sold or transferred by the holder. These restrictions lapse according to the time-based vesting conditions of each award which is typically between two and four years. The following table summarizes the Company’s restricted stock activity from December 28, 2014 through June 28, 2015:
Weighted
Average
Grant Date
Shares
Fair Value
Outstanding at December 28, 2014
315,451
$
7.69
Issued
2,316
$
10.78
Vested
—
—
Forfeited
—
—
Outstanding at June 28, 2015
317,767
$
7.71
As of June 28, 2015, the Company had an aggregate of $444 of unrecognized share-based compensation cost related to outstanding restricted common stock, which is expected to be recognized over a weighted average period of 1.7 years. Share-Based Compensation Expense The Company recorded share-based compensation expense related to stock options and restricted stock in the following expense categories in its statements of operations and comprehensive income (loss):
Thirteen Week Periods Ended
Twenty-Six Week Periods Ended
June 28,
June 29,
June 28,
June 29,
2015
2014
2015
2014
Restaurant operating expenses
$
1,520
$
94
$
1,576
$
188
General and administrative
4,444
95
4,518
190
Total
$
5,964
$
189
$
6,094
$
378
Shares Available As of June 28, 2015, 83,835 and 1,061,800 shares remained available for future issuance under the 2012 Plan and 2015 Plan, respectively. </t>
  </si>
  <si>
    <t>Earnings Per Share</t>
  </si>
  <si>
    <t>Earnings Per Share [Abstract]</t>
  </si>
  <si>
    <t>9. Earnings Per Share Basic earnings per share is calculated by dividing net income attributable to Fogo de Chão, Inc. by the weighted-average number of shares of common stock outstanding during each period. Diluted earnings per share is calculated by dividing net income attributable to Fogo de Chão, Inc. by the weighted-average number of shares of common stock outstanding adjusted to give effect to potentially dilutive securities. Potentially dilutive securities include shares of common stock underlying stock options and unvested restricted stock. The following table sets forth the computations of basic and dilutive earnings per share:
Thirteen Week Periods Ended
Twenty-Six Week Periods Ended
June 28,
June 29,
June 28,
June 29,
2015
2014
2015
2014
Net income attributable to Fogo de Chão, Inc.
$
2,461
$
3,685
$
7,126
$
6,447
Basic weighted average shares outstanding
23,120,019
22,669,508
22,974,204
22,669,508
Effect of dilutive securities:
Unvested restricted stock
276,399
327,375
268,205
315,995
Stock options
456,477
2,571
230,555
2,571
Diluted weighted average number of shares outstanding
23,852,895
22,999,454
23,472,964
22,988,074
Basic earnings per share
$
0.11
$
0.16
$
0.31
$
0.28
Diluted earnings per share
$
0.10
$
0.16
$
0.30
$
0.28
The Company excluded stock options to purchase 2.1 million shares of common stock from the computation of diluted earnings per share for the thirteen and twenty-six week periods ended June 29, 2014. These options have performance-based vesting conditions related to a Liquidity Event, as that term is defined in the stock option award agreement. Because these stock options do not vest unless the performance-based vesting condition is met, they would only be included in the computation of diluted earnings per share if the performance-based vesting condition had been satisfied or would have been satisfied as of the reporting date. Because the performance-based vesting condition had not been satisfied and would not have been satisfied as of June 29, 2014, they have been excluded from the calculation of diluted earnings per share for the thirteen and twenty-six week periods ended June 29, 2014. All other potentially dilutive securities have been included in the calculation of diluted earnings per share for the thirteen and twenty-six week periods ended June 29, 2014. The Company excluded stock options to purchase 0.9 million shares of common stock from the computation of diluted earnings per share for the thirteen and twenty-six week periods ended June 28, 2015, because their inclusion would have been anti-dilutive.</t>
  </si>
  <si>
    <t>Interest Expense, Net</t>
  </si>
  <si>
    <t>Other Income And Expenses [Abstract]</t>
  </si>
  <si>
    <t>10. Interest Expense, net The components of interest expense, net are as follows:
Thirteen Week Periods Ended
Twenty-Six Week Periods Ended
June 28,
June 29,
June 28,
June 29,
2015
2014
2015
2014
Interest expense
$
3,813
$
4,826
$
7,772
$
9,830
Capitalized interest
—
(27
)
(31
)
(109
)
Interest income
(150
)
(180
)
(321
)
(340
)
Interest expense, net
$
3,663
$
4,619
$
7,420
$
9,381</t>
  </si>
  <si>
    <t>Income Taxes</t>
  </si>
  <si>
    <t>Income Tax Disclosure [Abstract]</t>
  </si>
  <si>
    <t>Income Tax Disclosure</t>
  </si>
  <si>
    <t xml:space="preserve">11. Income Taxes The Company recognized income tax benefit of $14,581 for the thirteen week period ended June 28, 2015, compared to income tax expense of $1,486 for the thirteen week period ended June 29, 2014. The Company’s consolidated effective tax rate was 120.5% for the thirteen week period ended June 28, 2015, compared to 28.7% for the thirteen week period ended June 29, 2014. The net increase in the effective tax rate for the thirteen week period ended June 28, 2015, compared to the same period in 2014, was primarily due to a book net loss for the second quarter, and tax benefit related to change in assertion with respect to Brazilian subsidiaries’ undistributed earnings. The Company has historically provided deferred taxes under ASC 740-30-25, formerly APB 23, for the presumed repatriation to the United States earnings from the Company’s Brazilian subsidiaries. In June 2015, the Company asserted that undistributed net earnings of its Brazilian subsidiaries would be indefinitely reinvested in operations outside the United States. This was primarily driven by a reduction in debt service costs on a forward basis as a result of the IPO. Additionally, future US cash projections and the Company’s intent to continue investing in restaurants in foreign jurisdictions with cash generated in those jurisdictions, drove the Company’s decision to make the assertion. As a result of the change in assertion, the Company reduced its deferred tax liabilities related to undistributed foreign earnings by $13,877 in the second quarter of Fiscal 2015. In June 2015, the Company also made the decision to release its valuation allowance against its net deferred tax asset net of deferred tax liabilities related to assets with indefinite lives. The decision to release the valuation allowance was triggered in conjunction with the IPO. Reduced debt service costs and future projections of US pretax income (plus permanent tax differences) were all sources of positive evidence that led the Company to believe that it was more likely than not that it would be able to realize its net deferred tax assets. The Company recognized income tax benefit of $13,329 for the twenty-six week period ended June 28, 2015, compared to income tax expense of $2,451 for the twenty-six week period ended June 29, 2014. The Company’s consolidated effective tax rate, exclusive of discrete tax benefit, was approximately (2.8)% for the twenty-six week period ended June 28, 2015, compared to 27.5% for the twenty-six period ended June 29, 2014. The net decrease in the effective tax rate for the twenty-six week period ended June 28, 2015, exclusive of discrete tax benefit, compared to the same period in 2014, was primarily due to the change in assertion with respect to Brazilian subsidiaries’ undistributed earnings, and release of the valuation allowance of $2,837. </t>
  </si>
  <si>
    <t>Commitments and Contingencies</t>
  </si>
  <si>
    <t>Commitments And Contingencies Disclosure [Abstract]</t>
  </si>
  <si>
    <t>12. Commitments and Contingencies Lease Commitments The Company leases its corporate office and various of its restaurant locations under non-cancelable operating leases. These leases have initial lease terms of between ten and twenty years and generally carry renewal options that can extend the term of the leases for an additional five to ten years. Future minimum lease payments for non-cancelable leases (excluding contingent rental payments) are as follows:
2015 (remaining)
$
8,239
2016
18,750
2017
18,859
2018
16,652
2019
15,372
2020
15,052
Thereafter
91,857
Total
$
184,781
Future minimum lease payments attributable to locations in Brazil and Mexico, which will be made in the functional currency of the respective countries, have been estimated using the period-end currency exchange rate. Litigation The Company is engaged in ordinary and routine litigation incidental to its business. Management does not anticipate that any amounts that the Company may be required to pay by reason of such litigation will have a materially adverse effect on its financial position or the results of its operations.</t>
  </si>
  <si>
    <t>Segment Reporting</t>
  </si>
  <si>
    <t>Segment Reporting [Abstract]</t>
  </si>
  <si>
    <t xml:space="preserve">13. Segment Reporting The Company owns and operates full-service, Brazilian steakhouses in the United States and Brazil under the brand name Fogo de Chão. Each restaurant operates with similar types of products and menus, providing a continuous service style, irrespective of location. Sales from external customers are derived principally from food and beverage sales, and the Company does not rely on any major customers as a source of sales. The Company’s joint venture in Mexico is included in the United States for segment reporting purposes as the operations of the joint venture are monitored by the United States segment management. The following table presents the financial information of the Company’s operating segments for the thirteen and twenty-six week periods ended June 28, 2015 and June 29, 2014.
Thirteen Week Periods Ended
Twenty-Six Week Periods Ended
June 28,
June 29,
June 28,
June 29,
2015
2014
2015
2014
Revenue
United States (a)
$
56,107
$
50,257
$
110,823
$
99,581
Brazil
12,103
18,285
22,346
30,278
Total revenue
$
68,210
$
68,542
$
133,169
$
129,859
Restaurant contribution
United States
$
16,548
$
15,679
$
34,181
$
30,700
Brazil
3,602
7,138
6,490
10,176
Total segment restaurant contribution
$
20,150
$
22,817
$
40,671
$
40,876
(a)
For the thirteen and twenty-six week periods ended June 28, 2015, amount includes $1,131 attributable to the joint venture in Mexico. The Company’s chief operating decision maker evaluates segment performance using restaurant contribution, which is not a measure defined by GAAP. Restaurant contribution is a key metric used to evaluate the profitability of incremental sales at the restaurants, to evaluate restaurant performance across periods and to evaluate restaurant financial performance compared with competitors. Restaurant contribution is defined as revenue less restaurant operating costs (which includes food and beverage costs, compensation and benefits costs and occupancy and certain other operating costs but excludes depreciation and amortization expense). Depreciation and amortization expense is excluded because it is not an ongoing controllable cash expense. The following table sets forth the reconciliation of total segment restaurant contribution to income (loss) from operations for the thirteen and twenty-six week periods ended June 28, 2015 and June 29, 2014.
Thirteen Week Periods Ended
Twenty-Six Week Periods Ended
June 28,
June 29,
June 28,
June 29,
2015
2014
2015
2014
Total segment restaurant contribution
$
20,150
$
22,817
$
40,671
$
40,876
Marketing and advertising costs
1,869
1,407
3,271
2,849
General and administrative costs
17,178
5,136
22,886
9,804
Pre-opening costs
478
450
1,481
1,238
Loss on extinguishment/modification of debt
5,991
3,090
5,991
3,090
Depreciation and amortization
3,133
2,988
6,137
5,725
Other operating (income) expense, net
(55
)
(44
)
(168
)
(113
)
Total other operating costs and expenses
28,594
13,027
39,598
22,593
Income (loss) from operations
$
(8,444
)
$
9,790
$
1,073
$
18,283
The table below sets forth the property and equipment attributable to each segment as of June 28, 2015 and December 28, 2014.
June 28,
December 28,
2015
2014
Property and equipment, net
United States (a)
$
100,508
$
101,626
Brazil
11,224
10,832
Total segment property and equipment, net
111,732
112,458
Corporate office (b)
897
748
Total property and equipment, net
$
112,629
$
113,206
(a)
Property and equipment, net as of June 28, 2015 and December 28, 2014, includes $1,623 and $986, respectively, attributable to the joint venture in Mexico.
(b)
Property and equipment, net attributable to the Company’s corporate office in the United States. The table below sets forth the capital expenditures attributable to each segment during the twenty-six week periods ended June 28, 2015 and June 29, 2014.
Twenty-Six Week Periods Ended
June 28,
June 29,
2015
2014
Capital expenditures
United States (a)
$
3,938
$
9,484
Brazil
3,201
825
Total capital expenditures (b)
$
7,139
$
10,309
(a)
For the twenty-six week period ended June 28, 2015, amount includes $773 attributable to the joint venture in Mexico. For all periods presented, amount excludes capital expenditures attributable to the Company's corporate office in the United States.
(b)
Total capital expenditures include non-cash capital expenditures included within accounts payable and accrued expenses as of the end of the period. The table below sets forth total assets as of June 28, 2015 and December 28, 2014.
June 28,
December 28,
2015
2014
Total assets
United States (a)
$
385,325
$
380,566
Brazil
85,316
96,603
Total assets
$
470,641
$
477,169
(a)
Total assets as of June 28, 2015 and December 28, 2014, include total assets of $2,895 and $1,455, respectively, attributable to the joint venture in Mexico that may only be used to settle the obligations of the joint venture. For all periods presented, total assets include assets attributable to the Company’s corporate office in the United States and assets that are not directly attributable to restaurant operations. </t>
  </si>
  <si>
    <t>Condensed Financial Information for Parent Company</t>
  </si>
  <si>
    <t>Condensed Financial Information Of Parent Company Only Disclosure [Abstract]</t>
  </si>
  <si>
    <t>14. Condensed Financial Information for Parent Company Fogo de Chão, Inc. has no material assets or standalone operations other than its ownership in Brasa Holdings and its subsidiaries. The 2015 Credit Facility agreement includes, and the Senior Credit Facility agreement included, restrictions on Fogo de Chão, Inc.’s ability to obtain funds from any of its subsidiaries through dividends, loans or advances. Accordingly, this condensed financial information has been presented on a “Parent-only” basis. Under a Parent-only presentation, the Fogo de Chão, Inc.’s investments in its consolidated subsidiaries are presented under the equity method of accounting. The following tables present the financial position of Fogo de Chão, Inc. as of June 28, 2015 and December 28, 2014, and the results of its operations for the thirteen and twenty-six week periods ended June 28, 2015 and June 29, 2014.
June 28,
December 28,
2015
2014
Assets:
Investments in Brasa (Holdings) Inc. and its subsidiaries
$
246,228
$
154,081
Total assets
$
246,228
$
154,081
Shareholders' Equity:
Preferred stock, $0.01 par value, 15,000,000 shares June 28, 2015; no shares authorized as of December 28, 2014
$
—
$
—
Common stock, $0.01 par value, 200,000,000 shares authorized and 27,914,782 shares issued and outstanding as of June 28, 2015; 30,550,560 shares authorized and 22,813,378 shares issued and outstanding as of December 28, 2014
279
228
Additional paid-in capital
273,614
175,987
Accumulated earnings
14,712
7,586
Accumulated other comprehensive loss
(42,377
)
(29,720
)
Total shareholders' equity
$
246,228
$
154,081
Thirteen Week Periods Ended
Twenty-Six Week Periods Ended
June 28,
June 29,
June 28,
June 29,
2015
2014
2015
2014
Equity in net income of Brasa (Holdings) Inc. and its subsidiaries
$
2,461
$
3,685
$
7,126
$
6,447
Net income attributable to Fogo de Chão, Inc.
2,461
3,685
7,126
6,447
Other comprehensive income (loss)
2,798
3,417
(12,657
)
6,512
Comprehensive income (loss)
$
5,259
$
7,102
$
(5,531
)
$
12,959
Basic earnings per share
$
0.11
$
0.16
$
0.31
$
0.28
Diluted earnings per share
$
0.10
$
0.16
$
0.30
$
0.28
Basic weighted average shares outstanding
23,120,019
22,669,508
22,974,204
22,669,508
Diluted weighted average shares outstanding
23,852,895
22,999,454
23,472,964
22,988,074</t>
  </si>
  <si>
    <t>Related-Party Transactions</t>
  </si>
  <si>
    <t>Related Party Transactions [Abstract]</t>
  </si>
  <si>
    <t xml:space="preserve">15. Related-Party Transactions The Company and its wholly-owned subsidiaries entered into an agreement with an affiliated entity of its private equity fund owners (“Sponsor”) to provide management, consulting and financial and other advisory services to the Company (the “Advisory Services Agreement”). The Advisory Services Agreement required the Company to pay Sponsor a non-refundable periodic retainer fee in an amount per year of the greater of $750 or 1.50% of Consolidated EBITDA, as defined in the Advisory Services Agreement, for the immediately preceding fiscal year. The Advisory Services Agreement was terminated upon the consummation of the IPO and the Company paid a one-time fee of $7,544 to terminate the Advisory Services Agreement. Prior to the termination of the Advisory Services Agreement, the Company recorded $252 and $593 of expense attributable to periodic retainer fees during the thirteen and twenty-six week periods ended June 28, 2015, and $211 and $399 during the thirteen and twenty-six week periods ended June 29, 2014, respectively. These amounts, including the one-time termination fee, are included in general and administrative costs in the consolidated statements of operations and comprehensive income (loss). The Company had no outstanding payable due Sponsor at June 28, 2015. The Company had an outstanding payable due Sponsor of $8 for reimbursement of expenses at December 28, 2014. In February 2015, the Company entered into three Director Securities Purchase Agreements pursuant to which the Company issued and sold to three independent directors 9,292 shares of common stock each, at a purchase price of $10.78 per share. </t>
  </si>
  <si>
    <t>Summary of Significant Accounting Policies (Policies)</t>
  </si>
  <si>
    <t>Interim Financial Statements</t>
  </si>
  <si>
    <t>Interim Financial Statements Certain information and footnote disclosures normally included in audited consolidated financial statements presented in accordance with generally accepted accounting principles in the United States of America (“GAAP”) have been condensed or omitted pursuant to rules and regulations of the Securities and Exchange Commission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should be read in conjunction with the Company’s annual financial statements for the fiscal year ended December 28, 2014, included in the Company’s final prospectus filed on June 19, 2015. The unaudited interim financial statements have been prepared on the same basis as the audited annual financial statements, and, in the opinion of management, reflect all adjustments, consisting only of normal recurring adjustments, considered necessary for a fair statement of the results for the interim periods presented.</t>
  </si>
  <si>
    <t>Principles of Consolidation</t>
  </si>
  <si>
    <t>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t>
  </si>
  <si>
    <t>Accounting Year</t>
  </si>
  <si>
    <t>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year 2015 will include 53 weeks of operations. Fiscal year 2014 included 52 weeks of operations.</t>
  </si>
  <si>
    <t>Use of Estimates</t>
  </si>
  <si>
    <t>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pitalized Interest</t>
  </si>
  <si>
    <t>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no interest during the thirteen week period ended June 28, 2015, capitalized interest of $31 during the twenty-six week period ended June 28, 2015, and capitalized $27 and $109 during the thirteen and twenty-six week periods ended June 29, 2014, respectively.</t>
  </si>
  <si>
    <t>Deferred Initial Public Offering Costs</t>
  </si>
  <si>
    <t>Deferred Initial Public Offering Costs As of December 28, 2014, the Company had deferred $1,041 of IPO related costs. Deferred IPO costs, which primarily consisted of direct, incremental legal, accounting and other professional fees relating to the IPO, are included in other assets (noncurrent) in the consolidated balance sheet. These deferred costs were offset against the IPO proceeds upon the consummation of the offering during the second quarter of Fiscal 2015.</t>
  </si>
  <si>
    <t>Fair Value</t>
  </si>
  <si>
    <t>Fair Value As of June 28, 2015 and December 28, 2014, the fair value of cash and cash equivalents, accounts receivable, accounts payable, accrued expenses, and other current liabilities approximated their carrying value due to their short-term nature. The carrying amounts of the long-term debt approximate fair value as interest rates vary with the market interest rates and negotiated terms and conditions are consistent with current market rates.</t>
  </si>
  <si>
    <t>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Prior to the third quarter of Fiscal 2014, the Company did not recognize any breakage revenue because it did not have sufficient historical data to allow management to reasonably estimate a pattern of historical redemptions. During the third quarter of Fiscal 2014, the Company concluded it had accumulated sufficient historical data from a large pool of homogeneous transactions to allow management to reasonably and objectively determine an estimated pattern of historical gift card redemptions. Accordingly, the Company accounted for this change prospectively as a change in estimate and recorded an adjustment during the third quarter of Fiscal 2014 to recognize previously unrecognized breakage revenue in the amount of $684 on gift cards whose likelihood of redemption was determined to be remote. During the fourth quarter of Fiscal 2014 the Company recognized an additional $195 in gift card breakage revenue. The Company recognized $17 and $31 in gift card breakage revenue during the thirteen and twenty-six week periods ended June 28, 2015, respectively.</t>
  </si>
  <si>
    <t>Insurance Reserves</t>
  </si>
  <si>
    <t>Insurance Reserves Beginning in Fiscal 2013, the Company is self-insured for certain losses related to workers’ compensation claims and Company-sponsored employee health insurance programs. The Company estimates the accrued liabilities for all self-insurance programs at the end of each reporting period. Accrued liabilities include the estimated incurred but unreported costs to settle unpaid claims. To limit exposure to losses, the Company maintains stop-loss coverage through third-party insurers. The deductibles range from approximately $200 to $250 per claim. The accrued liability attributable to all self-insurance programs was $1,447 and $1,230 as of June 28, 2015 and December 28, 2014, respectively, and is included in accounts payable and accrued expenses in the consolidated balance sheets. The estimated liability is not discounted and is based on a number of assumptions and factors, including historical trends and actuarial assumptions.</t>
  </si>
  <si>
    <t>Variable Interest Entities ("VIEs")</t>
  </si>
  <si>
    <t>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t>
  </si>
  <si>
    <t>Segment Reporting Fogo de Chão, Inc. owns and operates full-service, Brazilian steakhouses in the United States and Brazil using a single restaurant concept and brand. Each restaurant under the Company’s single global brand operates with similar types of products and menu, providing a continuous service style, similar contracts, customers and employees, irrespective of location. ASC 280, “Segment Reporting” “management approach”</t>
  </si>
  <si>
    <t>Concentration Risk</t>
  </si>
  <si>
    <t xml:space="preserve">Concentration Risk The Company previously relied on three food distributors for the majority of its beef and grocery purchases for its operations in the United States and Brazil and, effective Fiscal 2015, now relies on one distributor for substantially all of its beef purchases for its operations in the United States. However, the products purchased through this distributor are widely available at similar prices from multiple distributors. The Company does not anticipate any risk to the business in the event that one or all of these distributors is no longer available to provide their goods or services. However, a change in suppliers could potentially result in different costs. </t>
  </si>
  <si>
    <t>Recently Adopted and Issued Accounting Standards</t>
  </si>
  <si>
    <t xml:space="preserve">Recently Adopted Accounting Standards In April 2014, the FASB issued ASU No. 2014-08, “ Presentation of Financial Statements (Topic 205) and Property, Plant, and Equipment (Topic 360): Reporting Discontinued Operations and Disclosures of Disposals of Components of an Entity. Recently Issued Accounting Standards Recent accounting pronouncements not included below are not expected to have a material impact on the Company’s consolidated financial position or results of operations. In May 2014, the FASB issued ASU No. 2014-09, “Revenue from Contracts with Customers.” In August 2014, the FASB issued ASU No. 2014-15, “Presentation of Financial Statements—Going Concern (Subtopic 205-40): Disclosure of Uncertainties about an Entity’s Ability to Continue as a Going Concern.” In February 2015, the FASB issued ASU No. 2015-2, “Consolidation (Topic 820): Amendments to the Consolidation Analysis.” In April 2015, the FASB issued ASU 2015-03, “Simplifying the Presentation of Debt Issuance Costs,” </t>
  </si>
  <si>
    <t>Accounts Payable and Accrued Expenses (Tables)</t>
  </si>
  <si>
    <t>Summary of Accounts Payable and Accrued Expenses</t>
  </si>
  <si>
    <t>Accounts payable and accrued expenses consist of the following:
June 28,
December 28,
2015
2014
Accounts payable
$
8,745
$
10,590
Deferred rent (current)
683
309
Payroll and payroll related
8,438
9,975
Interest payable
56
3,587
Sales and beverage taxes payable
1,327
1,971
Self-insurance reserves
1,447
1,230
Income and other taxes payable
894
1,018
Other accrued expenses
2,716
3,108
Total
$
24,306
$
31,788</t>
  </si>
  <si>
    <t>Joint Ventures (Tables)</t>
  </si>
  <si>
    <t>Summary of Consolidated Assets and Liabilities of Minajaro Joint Venture</t>
  </si>
  <si>
    <t>The following table presents the consolidated assets and liabilities of the Minajaro JV included within the Company’s consolidated balance sheets as of June 28, 2015 and December 28, 2014, respectively:
June 28, 2015
December 28, 2014
Cash and cash equivalents
$
313
$
—
Accounts receivable
73
—
Inventories
112
—
Prepaid expenses and other assets
774
469
Property and equipment, net
1,623
986
Total assets
$
2,895
$
1,455
Accounts payable and accrued expenses
$
888
$
77
Total liabilities
888
77
Noncontrolling interest
2,007
1,378
Total owners' equity
2,007
1,378
Total liabilities and owners' equity
$
2,895
$
1,455
Accounts payable include $356 and $77 due to the Company as of June 28, 2015 and December 28, 2014, respectively, and are eliminated in consolidation.</t>
  </si>
  <si>
    <t>Long-Term Debt (Tables)</t>
  </si>
  <si>
    <t>Summary of Long-Term Debt</t>
  </si>
  <si>
    <t>Long-term debt consists of the following:
June 28,
December 28,
2015
2014
Senior Credit Facility:
Term Loan A
$
—
$
223,434
Term Loan B
—
25,000
2015 Credit Facility:
Revolving Credit Facility
165,000
—
165,000
248,434
Debt discount
—
(5,389
)
Line of credit (Senior Credit Facility)
—
—
165,000
243,045
Less: Current portion of long-term debt
—
(4,788
)
Long-term debt, less current portion
$
165,000
$
238,257</t>
  </si>
  <si>
    <t>Share-Based Compensation (Tables)</t>
  </si>
  <si>
    <t>Assumptions Used to Determine the Fair Value of Stock Options Granted</t>
  </si>
  <si>
    <t xml:space="preserve">The following table sets forth the assumptions that the Company used to determine the fair value of the stock options granted, presented on a weighted-average basis:
Assumptions:
Expected term (in years)
6.0
Risk-free interest rate
1.86
%
Volatility
30
%
Dividend yield
0
% </t>
  </si>
  <si>
    <t>Summary of Stock Option Activity</t>
  </si>
  <si>
    <t>The following table summarizes the Company’s stock option activity from December 28, 2014 through June 28, 2015:
Shares
Weighted Average Exercise Price
Outstanding at December 28, 2014
2,245,474
$
10.21
Granted
140,516
$
19.85
Exercised
—
—
Forfeited
(50,408
)
$
13.04
Outstanding at June 28, 2015
2,335,582
$
10.73
Vested (and exercisable) at June 28, 2015
831,406
$
10.31
Unvested at June 28, 2015
1,504,176
$
10.97</t>
  </si>
  <si>
    <t>Summary of Restricted Stock Activity</t>
  </si>
  <si>
    <t>The following table summarizes the Company’s restricted stock activity from December 28, 2014 through June 28, 2015:
Weighted
Average
Grant Date
Shares
Fair Value
Outstanding at December 28, 2014
315,451
$
7.69
Issued
2,316
$
10.78
Vested
—
—
Forfeited
—
—
Outstanding at June 28, 2015
317,767
$
7.71</t>
  </si>
  <si>
    <t>Summary of Share-Based Compensation Expense Related to Stock Options and Restricted Stock</t>
  </si>
  <si>
    <t>The Company recorded share-based compensation expense related to stock options and restricted stock in the following expense categories in its statements of operations and comprehensive income (loss):
Thirteen Week Periods Ended
Twenty-Six Week Periods Ended
June 28,
June 29,
June 28,
June 29,
2015
2014
2015
2014
Restaurant operating expenses
$
1,520
$
94
$
1,576
$
188
General and administrative
4,444
95
4,518
190
Total
$
5,964
$
189
$
6,094
$
378</t>
  </si>
  <si>
    <t>Earnings Per Share (Tables)</t>
  </si>
  <si>
    <t>Computations of Basic and Dilutive Earnings Per Share</t>
  </si>
  <si>
    <t>The following table sets forth the computations of basic and dilutive earnings per share:
Thirteen Week Periods Ended
Twenty-Six Week Periods Ended
June 28,
June 29,
June 28,
June 29,
2015
2014
2015
2014
Net income attributable to Fogo de Chão, Inc.
$
2,461
$
3,685
$
7,126
$
6,447
Basic weighted average shares outstanding
23,120,019
22,669,508
22,974,204
22,669,508
Effect of dilutive securities:
Unvested restricted stock
276,399
327,375
268,205
315,995
Stock options
456,477
2,571
230,555
2,571
Diluted weighted average number of shares outstanding
23,852,895
22,999,454
23,472,964
22,988,074
Basic earnings per share
$
0.11
$
0.16
$
0.31
$
0.28
Diluted earnings per share
$
0.10
$
0.16
$
0.30
$
0.28</t>
  </si>
  <si>
    <t>Interest Expense, Net (Tables)</t>
  </si>
  <si>
    <t>Components of Interest Expense, Net</t>
  </si>
  <si>
    <t>The components of interest expense, net are as follows:
Thirteen Week Periods Ended
Twenty-Six Week Periods Ended
June 28,
June 29,
June 28,
June 29,
2015
2014
2015
2014
Interest expense
$
3,813
$
4,826
$
7,772
$
9,830
Capitalized interest
—
(27
)
(31
)
(109
)
Interest income
(150
)
(180
)
(321
)
(340
)
Interest expense, net
$
3,663
$
4,619
$
7,420
$
9,381</t>
  </si>
  <si>
    <t>Commitments and Contingencies (Tables)</t>
  </si>
  <si>
    <t>Future Minimum Lease Payments for Non-cancelable Leases</t>
  </si>
  <si>
    <t>Future minimum lease payments for non-cancelable leases (excluding contingent rental payments) are as follows:
2015 (remaining)
$
8,239
2016
18,750
2017
18,859
2018
16,652
2019
15,372
2020
15,052
Thereafter
91,857
Total
$
184,781</t>
  </si>
  <si>
    <t>Segment Reporting (Tables)</t>
  </si>
  <si>
    <t>Schedule of Financial Information of the Company's Operation Segments</t>
  </si>
  <si>
    <t>The following table presents the financial information of the Company’s operating segments for the thirteen and twenty-six week periods ended June 28, 2015 and June 29, 2014.
Thirteen Week Periods Ended
Twenty-Six Week Periods Ended
June 28,
June 29,
June 28,
June 29,
2015
2014
2015
2014
Revenue
United States (a)
$
56,107
$
50,257
$
110,823
$
99,581
Brazil
12,103
18,285
22,346
30,278
Total revenue
$
68,210
$
68,542
$
133,169
$
129,859
Restaurant contribution
United States
$
16,548
$
15,679
$
34,181
$
30,700
Brazil
3,602
7,138
6,490
10,176
Total segment restaurant contribution
$
20,150
$
22,817
$
40,671
$
40,876
(a)
For the thirteen and twenty-six week periods ended June 28, 2015, amount includes $1,131 attributable to the joint venture in Mexico.
The table below sets forth the capital expenditures attributable to each segment during the twenty-six week periods ended June 28, 2015 and June 29, 2014.
Twenty-Six Week Periods Ended
June 28,
June 29,
2015
2014
Capital expenditures
United States (a)
$
3,938
$
9,484
Brazil
3,201
825
Total capital expenditures (b)
$
7,139
$
10,309
(a)
For the twenty-six week period ended June 28, 2015, amount includes $773 attributable to the joint venture in Mexico. For all periods presented, amount excludes capital expenditures attributable to the Company's corporate office in the United States.
(b)
Total capital expenditures include non-cash capital expenditures included within accounts payable and accrued expenses as of the end of the period.</t>
  </si>
  <si>
    <t>Reconciliation of Total Segment Restaurant Contribution to Income from Operation</t>
  </si>
  <si>
    <t>The following table sets forth the reconciliation of total segment restaurant contribution to income (loss) from operations for the thirteen and twenty-six week periods ended June 28, 2015 and June 29, 2014.
Thirteen Week Periods Ended
Twenty-Six Week Periods Ended
June 28,
June 29,
June 28,
June 29,
2015
2014
2015
2014
Total segment restaurant contribution
$
20,150
$
22,817
$
40,671
$
40,876
Marketing and advertising costs
1,869
1,407
3,271
2,849
General and administrative costs
17,178
5,136
22,886
9,804
Pre-opening costs
478
450
1,481
1,238
Loss on extinguishment/modification of debt
5,991
3,090
5,991
3,090
Depreciation and amortization
3,133
2,988
6,137
5,725
Other operating (income) expense, net
(55
)
(44
)
(168
)
(113
)
Total other operating costs and expenses
28,594
13,027
39,598
22,593
Income (loss) from operations
$
(8,444
)
$
9,790
$
1,073
$
18,283</t>
  </si>
  <si>
    <t>Schedule of Property and Equipment Attributable to Each Segment</t>
  </si>
  <si>
    <t>The table below sets forth the property and equipment attributable to each segment as of June 28, 2015 and December 28, 2014.
June 28,
December 28,
2015
2014
Property and equipment, net
United States (a)
$
100,508
$
101,626
Brazil
11,224
10,832
Total segment property and equipment, net
111,732
112,458
Corporate office (b)
897
748
Total property and equipment, net
$
112,629
$
113,206
(a)
Property and equipment, net as of June 28, 2015 and December 28, 2014, includes $1,623 and $986, respectively, attributable to the joint venture in Mexico.
(b)
Property and equipment, net attributable to the Company’s corporate office in the United States.</t>
  </si>
  <si>
    <t>Schedule of Total Assets</t>
  </si>
  <si>
    <t>The table below sets forth total assets as of June 28, 2015 and December 28, 2014.
June 28,
December 28,
2015
2014
Total assets
United States (a)
$
385,325
$
380,566
Brazil
85,316
96,603
Total assets
$
470,641
$
477,169
(a)
Total assets as of June 28, 2015 and December 28, 2014, include total assets of $2,895 and $1,455, respectively, attributable to the joint venture in Mexico that may only be used to settle the obligations of the joint venture. For all periods presented, total assets include assets attributable to the Company’s corporate office in the United States and assets that are not directly attributable to restaurant operations.</t>
  </si>
  <si>
    <t>Condensed Financial Information for Parent Company (Tables)</t>
  </si>
  <si>
    <t>Schedule of Financial Position and Operational Results of Parent Company</t>
  </si>
  <si>
    <t>The following tables present the financial position of Fogo de Chão, Inc. as of June 28, 2015 and December 28, 2014, and the results of its operations for the thirteen and twenty-six week periods ended June 28, 2015 and June 29, 2014.
June 28,
December 28,
2015
2014
Assets:
Investments in Brasa (Holdings) Inc. and its subsidiaries
$
246,228
$
154,081
Total assets
$
246,228
$
154,081
Shareholders' Equity:
Preferred stock, $0.01 par value, 15,000,000 shares June 28, 2015; no shares authorized as of December 28, 2014
$
—
$
—
Common stock, $0.01 par value, 200,000,000 shares authorized and 27,914,782 shares issued and outstanding as of June 28, 2015; 30,550,560 shares authorized and 22,813,378 shares issued and outstanding as of December 28, 2014
279
228
Additional paid-in capital
273,614
175,987
Accumulated earnings
14,712
7,586
Accumulated other comprehensive loss
(42,377
)
(29,720
)
Total shareholders' equity
$
246,228
$
154,081
Thirteen Week Periods Ended
Twenty-Six Week Periods Ended
June 28,
June 29,
June 28,
June 29,
2015
2014
2015
2014
Equity in net income of Brasa (Holdings) Inc. and its subsidiaries
$
2,461
$
3,685
$
7,126
$
6,447
Net income attributable to Fogo de Chão, Inc.
2,461
3,685
7,126
6,447
Other comprehensive income (loss)
2,798
3,417
(12,657
)
6,512
Comprehensive income (loss)
$
5,259
$
7,102
$
(5,531
)
$
12,959
Basic earnings per share
$
0.11
$
0.16
$
0.31
$
0.28
Diluted earnings per share
$
0.10
$
0.16
$
0.30
$
0.28
Basic weighted average shares outstanding
23,120,019
22,669,508
22,974,204
22,669,508
Diluted weighted average shares outstanding
23,852,895
22,999,454
23,472,964
22,988,074</t>
  </si>
  <si>
    <t>Description of Business - Additional Information (Details) - Jun. 28, 2015 $ / shares in Units, $ in Thousands</t>
  </si>
  <si>
    <t>USD ($)Restaurant$ / sharesshares</t>
  </si>
  <si>
    <t>Description of Business [Line Items]</t>
  </si>
  <si>
    <t>Initial public offering completion date</t>
  </si>
  <si>
    <t>June 24, 2015</t>
  </si>
  <si>
    <t>Share price (IPO) | $ / shares</t>
  </si>
  <si>
    <t>Shares issued to underwriters (over-allotment option) | shares</t>
  </si>
  <si>
    <t>Net proceeds from initial public offering | $</t>
  </si>
  <si>
    <t>Stock split conversion ratio</t>
  </si>
  <si>
    <t>Issuance of common stock, shares (IPO) | shares</t>
  </si>
  <si>
    <t>Fogo de Chao, Inc. | Brasa (Purchaser) Inc.</t>
  </si>
  <si>
    <t>Percentage of ownership</t>
  </si>
  <si>
    <t>100.00%</t>
  </si>
  <si>
    <t>Brasa (Purchaser) Inc. | Brasa (Holdings) Inc.</t>
  </si>
  <si>
    <t>Brasa (Holdings) Inc. | Fogo de Chão (Holdings) Inc.</t>
  </si>
  <si>
    <t>United States</t>
  </si>
  <si>
    <t>Number of restaurants</t>
  </si>
  <si>
    <t>Brazil</t>
  </si>
  <si>
    <t>Mexico</t>
  </si>
  <si>
    <t>Summary of Significant Accounting Policies (Additional Information) (Details) $ in Thousands</t>
  </si>
  <si>
    <t>12 Months Ended</t>
  </si>
  <si>
    <t>Jun. 28, 2015USD ($)</t>
  </si>
  <si>
    <t>Dec. 28, 2014USD ($)</t>
  </si>
  <si>
    <t>Sep. 28, 2014USD ($)</t>
  </si>
  <si>
    <t>Jun. 29, 2014USD ($)</t>
  </si>
  <si>
    <t>Jun. 28, 2015USD ($)Supplier</t>
  </si>
  <si>
    <t>Dec. 28, 2014USD ($)Supplier</t>
  </si>
  <si>
    <t>Summary Of Significant Accounting Policies [Line Items]</t>
  </si>
  <si>
    <t>Capitalized interest</t>
  </si>
  <si>
    <t>Deferred offering costs</t>
  </si>
  <si>
    <t>Revenue recognition, gift cards, breakage</t>
  </si>
  <si>
    <t>Accrued self-insurance reserve</t>
  </si>
  <si>
    <t>Supplier Concentration Risk | United States and Brazil | Beef and Grocery</t>
  </si>
  <si>
    <t>Number of suppliers | Supplier</t>
  </si>
  <si>
    <t>Supplier Concentration Risk | United States | Beef</t>
  </si>
  <si>
    <t>Minimum</t>
  </si>
  <si>
    <t>Self-insurance per claim deductible</t>
  </si>
  <si>
    <t>Maximum</t>
  </si>
  <si>
    <t>Accounts Payable and Accrued Expenses - Summary of Accounts Payable and Accrued Expenses (Details) - USD ($) $ in Thousands</t>
  </si>
  <si>
    <t>Accounts payable</t>
  </si>
  <si>
    <t>Deferred rent (current)</t>
  </si>
  <si>
    <t>Payroll and payroll related</t>
  </si>
  <si>
    <t>Interest payable</t>
  </si>
  <si>
    <t>Sales and beverage taxes payable</t>
  </si>
  <si>
    <t>Self-insurance reserves</t>
  </si>
  <si>
    <t>Income and other taxes payable</t>
  </si>
  <si>
    <t>Other accrued expenses</t>
  </si>
  <si>
    <t>Joint Ventures - Additional Information (Details) - USD ($)</t>
  </si>
  <si>
    <t>Schedule Of Equity Method Investments [Line Items]</t>
  </si>
  <si>
    <t>Mexico | Variable Interest Entity Minajaro Joint Venture</t>
  </si>
  <si>
    <t>Ownership interests</t>
  </si>
  <si>
    <t>51.00%</t>
  </si>
  <si>
    <t>Percentage of profit from joint venture pursuant to agreement</t>
  </si>
  <si>
    <t>50.00%</t>
  </si>
  <si>
    <t>License fee income</t>
  </si>
  <si>
    <t>Mexico | Variable Interest Entity Minajaro Joint Venture | Minajaro JV | Consolidation Eliminations</t>
  </si>
  <si>
    <t>Middle East | Variable Interest Entity Middle East Joint Venture</t>
  </si>
  <si>
    <t>Equity method ownership interests</t>
  </si>
  <si>
    <t>Amount contributed to capital</t>
  </si>
  <si>
    <t>Joint Ventures - Summary of Consolidated Assets and Liabilities of Minajaro Joint Venture (Details) - USD ($) $ in Thousands</t>
  </si>
  <si>
    <t>Dec. 29, 2013</t>
  </si>
  <si>
    <t>Variable Interest Entity [Line Items]</t>
  </si>
  <si>
    <t>Total owners' equity</t>
  </si>
  <si>
    <t>Mexico | Variable Interest Entity Minajaro Joint Venture | Minajaro JV | Reportable Legal Entities</t>
  </si>
  <si>
    <t>Long-Term Debt - Summary of Long-Term Debt (Details) - USD ($) $ in Thousands</t>
  </si>
  <si>
    <t>Debt Instrument [Line Items]</t>
  </si>
  <si>
    <t>Long-term debt</t>
  </si>
  <si>
    <t>Long-term debt, Including current portion</t>
  </si>
  <si>
    <t>Less: Current portion of long-term debt</t>
  </si>
  <si>
    <t>Senior Subordinated Notes</t>
  </si>
  <si>
    <t>Debt discount</t>
  </si>
  <si>
    <t>Term Loan A | Senior Subordinated Notes</t>
  </si>
  <si>
    <t>Term Loan B | Senior Subordinated Notes</t>
  </si>
  <si>
    <t>2015 Revolving Credit Facility | Line of Credit</t>
  </si>
  <si>
    <t>Long-Term Debt - Additional Information (Details)</t>
  </si>
  <si>
    <t>Jun. 28, 2015USD ($)Convenant</t>
  </si>
  <si>
    <t>Jun. 28, 2015USD ($)TermLoanConvenant</t>
  </si>
  <si>
    <t>Sep. 27, 2015</t>
  </si>
  <si>
    <t>Proceeds, long-term debt</t>
  </si>
  <si>
    <t>Line of Credit</t>
  </si>
  <si>
    <t>Unamortized debt issuance cost</t>
  </si>
  <si>
    <t>Write-off of unamortized debt issuance costs</t>
  </si>
  <si>
    <t>Legal and other expenses, debt extinguishment</t>
  </si>
  <si>
    <t>Number of term loans | TermLoan</t>
  </si>
  <si>
    <t>Reclassification of long-term debt to current</t>
  </si>
  <si>
    <t>Pre-payment premium penalty</t>
  </si>
  <si>
    <t>Debt instrument maturity date</t>
  </si>
  <si>
    <t>Jan. 20,
		2020</t>
  </si>
  <si>
    <t>Term Loan B | Senior Subordinated Notes | London Interbank Offered Rate LIBOR</t>
  </si>
  <si>
    <t>Debt instrument basis spread rate</t>
  </si>
  <si>
    <t>9.50%</t>
  </si>
  <si>
    <t>Interest rate floor</t>
  </si>
  <si>
    <t>1.50%</t>
  </si>
  <si>
    <t>Debt instrument description of variable rate basis</t>
  </si>
  <si>
    <t>3-month LIBOR</t>
  </si>
  <si>
    <t>4.00%</t>
  </si>
  <si>
    <t>Jul. 20,
		2019</t>
  </si>
  <si>
    <t>Line of credit maturity date</t>
  </si>
  <si>
    <t>Jul. 20,
		2017</t>
  </si>
  <si>
    <t>Commitment fee percentage</t>
  </si>
  <si>
    <t>0.50%</t>
  </si>
  <si>
    <t>Term Loan A | Senior Subordinated Notes | London Interbank Offered Rate LIBOR</t>
  </si>
  <si>
    <t>1.00%</t>
  </si>
  <si>
    <t>2015 Credit Facility | Line of Credit</t>
  </si>
  <si>
    <t>Jun. 24,
		2020</t>
  </si>
  <si>
    <t>Line of credit maximum borrowing capacity</t>
  </si>
  <si>
    <t>Line of credit facility agreement, description</t>
  </si>
  <si>
    <t>The Base Rate is a fluctuating rate per annum equal to the highest of (i) the Federal Funds Rate in effect on such day plus 0.5%, (ii) the Prime Rate and (iii) the Eurodollar Rate applicable for an Interest Period of one (1) month plus 1.00%.</t>
  </si>
  <si>
    <t>Number of financial covenants | Convenant</t>
  </si>
  <si>
    <t>Covenants compliance date</t>
  </si>
  <si>
    <t>Letters of credit outstanding</t>
  </si>
  <si>
    <t>Available borrowing capacity</t>
  </si>
  <si>
    <t>2015 Credit Facility | Line of Credit | Scenario Forecast</t>
  </si>
  <si>
    <t>Maximum rent adjusted leverage ratio (five point five to one point zero)</t>
  </si>
  <si>
    <t>5.50%</t>
  </si>
  <si>
    <t>Minimum consolidated interest coverage ratio (two point zero to one point zero)</t>
  </si>
  <si>
    <t>2.00%</t>
  </si>
  <si>
    <t>2015 Credit Facility | Line of Credit | Base Rate Loans</t>
  </si>
  <si>
    <t>Applicable interest rate</t>
  </si>
  <si>
    <t>2015 Credit Facility | Line of Credit | Base Rate Loans | Minimum</t>
  </si>
  <si>
    <t>2015 Credit Facility | Line of Credit | Base Rate Loans | Maximum</t>
  </si>
  <si>
    <t>2015 Credit Facility | Line of Credit | Eurodollar Rate Loans</t>
  </si>
  <si>
    <t>2015 Credit Facility | Line of Credit | Eurodollar Rate Loans | Minimum</t>
  </si>
  <si>
    <t>2015 Credit Facility | Line of Credit | Eurodollar Rate Loans | Maximum</t>
  </si>
  <si>
    <t>2.50%</t>
  </si>
  <si>
    <t>Share-Based Compensation - Additional Information (Details) $ / shares in Units, $ in Thousands</t>
  </si>
  <si>
    <t>Jun. 28, 2015USD ($)$ / sharesshares</t>
  </si>
  <si>
    <t>Mar. 29, 2015USD ($)$ / sharesshares</t>
  </si>
  <si>
    <t>Jun. 28, 2015USD ($)Tranchesshares</t>
  </si>
  <si>
    <t>Share Based Compensation Arrangement By Share Based Payment Award [Line Items]</t>
  </si>
  <si>
    <t>Share-based compensation expense | $</t>
  </si>
  <si>
    <t>Restricted Stock</t>
  </si>
  <si>
    <t>Weighted average period</t>
  </si>
  <si>
    <t>1 year 8 months 12 days</t>
  </si>
  <si>
    <t>Unrecognized share-based compensation cost | $</t>
  </si>
  <si>
    <t>Stock Options</t>
  </si>
  <si>
    <t>Stock options, granted</t>
  </si>
  <si>
    <t>Stock options, exercise price | $ / shares</t>
  </si>
  <si>
    <t>Stock options grant date fair value | $ / shares</t>
  </si>
  <si>
    <t>3 years 3 months 18 days</t>
  </si>
  <si>
    <t>Stock Options | Vested On Grant Date</t>
  </si>
  <si>
    <t>Vesting percentage on stock options granted</t>
  </si>
  <si>
    <t>20.00%</t>
  </si>
  <si>
    <t>Stock Options | Vested On First Four Anniversaries</t>
  </si>
  <si>
    <t>Maximum | Restricted Stock</t>
  </si>
  <si>
    <t>Vesting period</t>
  </si>
  <si>
    <t>4 years</t>
  </si>
  <si>
    <t>Minimum | Restricted Stock</t>
  </si>
  <si>
    <t>2 years</t>
  </si>
  <si>
    <t>2012 Omnibus Equity Incentive Plan</t>
  </si>
  <si>
    <t>Maximum shares reserved for issuance of stock-based award</t>
  </si>
  <si>
    <t>Remaining shares available for future issuance</t>
  </si>
  <si>
    <t>2012 Omnibus Equity Incentive Plan | Stock Options</t>
  </si>
  <si>
    <t>Share-based payment employees terms</t>
  </si>
  <si>
    <t>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t>
  </si>
  <si>
    <t>Number of tranches | Tranches</t>
  </si>
  <si>
    <t>Stock options purchase of common stock</t>
  </si>
  <si>
    <t>2012 Omnibus Equity Incentive Plan | Maximum | Stock Options</t>
  </si>
  <si>
    <t>5 years</t>
  </si>
  <si>
    <t>2012 Omnibus Equity Incentive Plan | Minimum | Stock Options</t>
  </si>
  <si>
    <t>2015 Omnibus Equity Incentive Plan</t>
  </si>
  <si>
    <t>2012 Plan and 2015 Plan</t>
  </si>
  <si>
    <t>Grant date fair value percentage</t>
  </si>
  <si>
    <t>2012 Plan and 2015 Plan | Maximum</t>
  </si>
  <si>
    <t>Stock option contractual life</t>
  </si>
  <si>
    <t>10 years</t>
  </si>
  <si>
    <t>Share-Based Compensation - Assumptions Used to Determine the Fair Value of Stock Options Granted (Details) - 6 months ended Jun. 28, 2015</t>
  </si>
  <si>
    <t>Expected term (in years)</t>
  </si>
  <si>
    <t>6 years</t>
  </si>
  <si>
    <t>Risk-free interest rate</t>
  </si>
  <si>
    <t>1.86%</t>
  </si>
  <si>
    <t>Volatility</t>
  </si>
  <si>
    <t>30.00%</t>
  </si>
  <si>
    <t>Dividend yield</t>
  </si>
  <si>
    <t>0.00%</t>
  </si>
  <si>
    <t>Share-Based Compensation - Summary of Stock Option Activity (Details) - Stock Options - $ / shares</t>
  </si>
  <si>
    <t>Outstanding, Shares, beginning of period</t>
  </si>
  <si>
    <t>Granted, Shares</t>
  </si>
  <si>
    <t>Forfeited, Shares</t>
  </si>
  <si>
    <t>Outstanding, Shares, end of period</t>
  </si>
  <si>
    <t>Vested (and exercisable), Shares, end of period</t>
  </si>
  <si>
    <t>Unvested, Shares, end of period</t>
  </si>
  <si>
    <t>Outstanding, Weighted Average Exercise Price, beginning of period</t>
  </si>
  <si>
    <t>Granted, Weighted Average Exercise Price</t>
  </si>
  <si>
    <t>Forfeited, Weighted Average Exercise Price</t>
  </si>
  <si>
    <t>Outstanding, Weighted Average Exercise Price, end of period</t>
  </si>
  <si>
    <t>Vested (and exercisable), Weighted Average Exercise Price, end of period</t>
  </si>
  <si>
    <t>Unvested, Weighted Average Exercise Price, end of period</t>
  </si>
  <si>
    <t>Share-Based Compensation - Summary of Restricted Stock Activity (Details) - Restricted Stock - $ / shares</t>
  </si>
  <si>
    <t>Issued, Shares</t>
  </si>
  <si>
    <t>Outstanding, Weighted Average Grant Date Fair Value, beginning of period</t>
  </si>
  <si>
    <t>Issued, Weighted Average Grant Date Fair Value</t>
  </si>
  <si>
    <t>Outstanding, Weighted Average Grant Date Fair Value, end of period</t>
  </si>
  <si>
    <t>Share-Based Compensation - Summary of Share-Based Compensation Expense Related to Stock Options and Restricted Stock (Details) - USD ($) $ in Thousands</t>
  </si>
  <si>
    <t>Restaurant operating expenses</t>
  </si>
  <si>
    <t>General and administrative</t>
  </si>
  <si>
    <t>Earnings Per Share - Computations of Basic and Dilutive Earnings Per Share (Details) - USD ($) $ / shares in Units, $ in Thousands</t>
  </si>
  <si>
    <t>Computations Of Basic And Dilutive Earnings Per Share [Line Items]</t>
  </si>
  <si>
    <t>Basic weighted average shares outstanding</t>
  </si>
  <si>
    <t>Effect of dilutive securities:</t>
  </si>
  <si>
    <t>Diluted weighted average number of shares outstanding</t>
  </si>
  <si>
    <t>Basic earnings per share</t>
  </si>
  <si>
    <t>Diluted earnings per share</t>
  </si>
  <si>
    <t>Unvested Restricted Stock</t>
  </si>
  <si>
    <t>Incremental common shares attributable to dilutive effect of share-based payment arrangements</t>
  </si>
  <si>
    <t>Earnings Per Share - Additional Information (Details) - shares shares in Millions</t>
  </si>
  <si>
    <t>Excluded stock options from the computation of diluted earnings per share</t>
  </si>
  <si>
    <t>Interest Expense, Net - Components of Interest Expense, Net (Details) - USD ($) $ in Thousands</t>
  </si>
  <si>
    <t>Other Expense Disclosure Nonoperating [Abstract]</t>
  </si>
  <si>
    <t>Interest expense</t>
  </si>
  <si>
    <t>Interest income</t>
  </si>
  <si>
    <t>Income Taxes - Additional Information (Details) - USD ($) $ in Thousands</t>
  </si>
  <si>
    <t>Effective tax rate</t>
  </si>
  <si>
    <t>120.50%</t>
  </si>
  <si>
    <t>28.70%</t>
  </si>
  <si>
    <t>27.50%</t>
  </si>
  <si>
    <t>Reduction in deferred tax liability</t>
  </si>
  <si>
    <t>Effective tax rate, exclusive discrete benefit</t>
  </si>
  <si>
    <t>(2.80%)</t>
  </si>
  <si>
    <t>Release of valuation allowance</t>
  </si>
  <si>
    <t>Commitments and Contingencies - Additional Information (Details)</t>
  </si>
  <si>
    <t>Operating Lease Description</t>
  </si>
  <si>
    <t>These leases have initial lease terms of between ten and twenty years and generally carry renewal options that can extend the term of the leases for an additional five to ten years.</t>
  </si>
  <si>
    <t>Commitments and Contingencies - Future Minimum Lease Payments for Non-cancelable Leases (Details) $ in Thousands</t>
  </si>
  <si>
    <t>2015 (remaining)</t>
  </si>
  <si>
    <t>Thereafter</t>
  </si>
  <si>
    <t>Segment Reporting - Schedule of Financial Information of the Company's Operation Segments (Details) - USD ($) $ in Thousands</t>
  </si>
  <si>
    <t>Restaurant contribution</t>
  </si>
  <si>
    <t>Total segment restaurant contribution</t>
  </si>
  <si>
    <t>Segment Reporting - Schedule of Financial Information of the Company's Operation Segments (Parenthetical) (Details) - USD ($) $ in Thousands</t>
  </si>
  <si>
    <t>Segment Reporting Information [Line Items]</t>
  </si>
  <si>
    <t>United States | Minajaro JV</t>
  </si>
  <si>
    <t>Segment Reporting - Reconciliation of Total Segment Restaurant Contribution to Income from Operations (Details) - USD ($) $ in Thousands</t>
  </si>
  <si>
    <t>Total other operating costs and expenses</t>
  </si>
  <si>
    <t>Segment Reporting - Schedule of Property and Equipment Attributable to Each Segment (Details) - USD ($) $ in Thousands</t>
  </si>
  <si>
    <t>Operating Segments</t>
  </si>
  <si>
    <t>Operating Segments | United States</t>
  </si>
  <si>
    <t>Operating Segments | Brazil</t>
  </si>
  <si>
    <t>Corporate, Non-Segment</t>
  </si>
  <si>
    <t>Segment Reporting - Schedule of Property and Equipment Attributable to Each Segment (Parenthetical) (Details) - USD ($) $ in Thousands</t>
  </si>
  <si>
    <t>Segment Reporting - Schedule of Capital Expenditures Attributable to Each Segment (Details) - USD ($) $ in Thousands</t>
  </si>
  <si>
    <t>Total capital expenditures</t>
  </si>
  <si>
    <t>Segment Reporting - Schedule of Capital Expenditures Attributable to Each Segment (Parenthetical) (Details) - USD ($) $ in Thousands</t>
  </si>
  <si>
    <t>Segment Reporting - Schedule of Total Assets (Details) - USD ($) $ in Thousands</t>
  </si>
  <si>
    <t>Segment Reporting - Schedule of Total Assets (Parenthetical) (Details) - USD ($) $ in Thousands</t>
  </si>
  <si>
    <t>Condensed Financial Information for Parent Company - Schedule of Financial Position and Operational Results of Parent Company (Details) - USD ($) $ / shares in Units, $ in Thousands</t>
  </si>
  <si>
    <t>Assets</t>
  </si>
  <si>
    <t>Shareholders' Equity:</t>
  </si>
  <si>
    <t>Other comprehensive income (loss)</t>
  </si>
  <si>
    <t>Diluted weighted average shares outstanding</t>
  </si>
  <si>
    <t>Fogo de Chao, Inc.</t>
  </si>
  <si>
    <t>Investments in Brasa (Holdings) Inc. and its subsidiaries</t>
  </si>
  <si>
    <t>Equity in net income of Brasa (Holdings) Inc. and its subsidiaries</t>
  </si>
  <si>
    <t>Condensed Financial Information for Parent Company - Schedule of Financial Position and Operational Results of Parent Company (Parenthetical) (Details) - $ / shares</t>
  </si>
  <si>
    <t>Condensed Financial Statements Captions [Line Items]</t>
  </si>
  <si>
    <t>Related Party Transactions - Additional information (Details) $ / shares in Units, $ in Thousands</t>
  </si>
  <si>
    <t>1 Months Ended</t>
  </si>
  <si>
    <t>Feb. 28, 2015Director$ / sharesshares</t>
  </si>
  <si>
    <t>Securities Purchase Agreements</t>
  </si>
  <si>
    <t>Related Party Transaction [Line Items]</t>
  </si>
  <si>
    <t>Number of directors | Director</t>
  </si>
  <si>
    <t>Securities Purchase Agreements | Director One</t>
  </si>
  <si>
    <t>Issuance of common stock, shares | shares</t>
  </si>
  <si>
    <t>Purchase price of common stock per share | $ / shares</t>
  </si>
  <si>
    <t>Securities Purchase Agreements | Director Two</t>
  </si>
  <si>
    <t>Securities Purchase Agreements | Director Three</t>
  </si>
  <si>
    <t>Affiliated Entity</t>
  </si>
  <si>
    <t>Non-refundable retainer fee</t>
  </si>
  <si>
    <t>Non-refundable retainer fee percentage of EBITDA</t>
  </si>
  <si>
    <t>Advisory services agreement non-refundable retainer fee</t>
  </si>
  <si>
    <t>Advisory services agreement termination fee</t>
  </si>
  <si>
    <t>Amounts payable due to Sponso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27487</v>
      </c>
    </row>
    <row spans="1:3" r="12">
      <c s="4" r="A12" t="s">
        <v>19</v>
      </c>
      <c s="4" r="B12" t="s">
        <v>20</v>
      </c>
    </row>
    <row spans="1:3" r="13">
      <c s="4" r="A13" t="s">
        <v>21</v>
      </c>
      <c s="4" r="B13" t="s">
        <v>22</v>
      </c>
    </row>
    <row spans="1:3" r="14">
      <c s="4" r="A14" t="s">
        <v>23</v>
      </c>
      <c s="5" r="C14" t="n">
        <v>27914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24980</v>
      </c>
      <c s="7" r="D3" t="n">
        <v>19387</v>
      </c>
    </row>
    <row spans="1:4" r="4">
      <c s="4" r="A4" t="s">
        <v>28</v>
      </c>
      <c s="5" r="C4" t="n">
        <v>7409</v>
      </c>
      <c s="5" r="D4" t="n">
        <v>10096</v>
      </c>
    </row>
    <row spans="1:4" r="5">
      <c s="4" r="A5" t="s">
        <v>29</v>
      </c>
      <c s="5" r="C5" t="n">
        <v>5015</v>
      </c>
      <c s="5" r="D5" t="n">
        <v>5456</v>
      </c>
    </row>
    <row spans="1:4" r="6">
      <c s="4" r="A6" t="s">
        <v>30</v>
      </c>
      <c s="5" r="C6" t="n">
        <v>1512</v>
      </c>
      <c s="5" r="D6" t="n">
        <v>986</v>
      </c>
    </row>
    <row spans="1:4" r="7">
      <c s="4" r="A7" t="s">
        <v>31</v>
      </c>
      <c s="5" r="C7" t="n">
        <v>3185</v>
      </c>
      <c s="5" r="D7" t="n">
        <v>3144</v>
      </c>
    </row>
    <row spans="1:4" r="8">
      <c s="4" r="A8" t="s">
        <v>32</v>
      </c>
      <c s="5" r="C8" t="n">
        <v>42101</v>
      </c>
      <c s="5" r="D8" t="n">
        <v>39069</v>
      </c>
    </row>
    <row spans="1:4" r="9">
      <c s="4" r="A9" t="s">
        <v>33</v>
      </c>
      <c s="5" r="C9" t="n">
        <v>112629</v>
      </c>
      <c s="5" r="D9" t="n">
        <v>113206</v>
      </c>
    </row>
    <row spans="1:4" r="10">
      <c s="4" r="A10" t="s">
        <v>34</v>
      </c>
      <c s="5" r="C10" t="n">
        <v>522</v>
      </c>
      <c s="5" r="D10" t="n">
        <v>656</v>
      </c>
    </row>
    <row spans="1:4" r="11">
      <c s="4" r="A11" t="s">
        <v>35</v>
      </c>
      <c s="5" r="C11" t="n">
        <v>213789</v>
      </c>
      <c s="5" r="D11" t="n">
        <v>220316</v>
      </c>
    </row>
    <row spans="1:4" r="12">
      <c s="4" r="A12" t="s">
        <v>36</v>
      </c>
      <c s="5" r="C12" t="n">
        <v>97188</v>
      </c>
      <c s="5" r="D12" t="n">
        <v>100480</v>
      </c>
    </row>
    <row spans="1:4" r="13">
      <c s="4" r="A13" t="s">
        <v>37</v>
      </c>
      <c s="5" r="C13" t="n">
        <v>4412</v>
      </c>
      <c s="5" r="D13" t="n">
        <v>3442</v>
      </c>
    </row>
    <row spans="1:4" r="14">
      <c s="4" r="A14" t="s">
        <v>38</v>
      </c>
      <c s="4" r="B14" t="s">
        <v>39</v>
      </c>
      <c s="5" r="C14" t="n">
        <v>470641</v>
      </c>
      <c s="5" r="D14" t="n">
        <v>477169</v>
      </c>
    </row>
    <row spans="1:4" r="15">
      <c s="3" r="A15" t="s">
        <v>40</v>
      </c>
    </row>
    <row spans="1:4" r="16">
      <c s="4" r="A16" t="s">
        <v>41</v>
      </c>
      <c s="5" r="C16" t="n">
        <v>24306</v>
      </c>
      <c s="5" r="D16" t="n">
        <v>31788</v>
      </c>
    </row>
    <row spans="1:4" r="17">
      <c s="4" r="A17" t="s">
        <v>42</v>
      </c>
      <c s="5" r="C17" t="n">
        <v>0</v>
      </c>
      <c s="5" r="D17" t="n">
        <v>4788</v>
      </c>
    </row>
    <row spans="1:4" r="18">
      <c s="4" r="A18" t="s">
        <v>43</v>
      </c>
      <c s="5" r="C18" t="n">
        <v>4202</v>
      </c>
      <c s="5" r="D18" t="n">
        <v>4857</v>
      </c>
    </row>
    <row spans="1:4" r="19">
      <c s="4" r="A19" t="s">
        <v>44</v>
      </c>
      <c s="5" r="C19" t="n">
        <v>28508</v>
      </c>
      <c s="5" r="D19" t="n">
        <v>41433</v>
      </c>
    </row>
    <row spans="1:4" r="20">
      <c s="4" r="A20" t="s">
        <v>45</v>
      </c>
      <c s="5" r="C20" t="n">
        <v>11401</v>
      </c>
      <c s="5" r="D20" t="n">
        <v>10642</v>
      </c>
    </row>
    <row spans="1:4" r="21">
      <c s="4" r="A21" t="s">
        <v>46</v>
      </c>
      <c s="5" r="C21" t="n">
        <v>165000</v>
      </c>
      <c s="5" r="D21" t="n">
        <v>238257</v>
      </c>
    </row>
    <row spans="1:4" r="22">
      <c s="4" r="A22" t="s">
        <v>47</v>
      </c>
      <c s="5" r="C22" t="n">
        <v>16252</v>
      </c>
      <c s="5" r="D22" t="n">
        <v>29982</v>
      </c>
    </row>
    <row spans="1:4" r="23">
      <c s="4" r="A23" t="s">
        <v>48</v>
      </c>
      <c s="5" r="C23" t="n">
        <v>1245</v>
      </c>
      <c s="5" r="D23" t="n">
        <v>1396</v>
      </c>
    </row>
    <row spans="1:4" r="24">
      <c s="4" r="A24" t="s">
        <v>49</v>
      </c>
      <c s="4" r="B24" t="s">
        <v>39</v>
      </c>
      <c s="7" r="C24" t="n">
        <v>222406</v>
      </c>
      <c s="7" r="D24" t="n">
        <v>321710</v>
      </c>
    </row>
    <row spans="1:4" r="25">
      <c s="4" r="A25" t="s">
        <v>50</v>
      </c>
    </row>
    <row spans="1:4" r="26">
      <c s="3" r="A26" t="s">
        <v>51</v>
      </c>
    </row>
    <row spans="1:4" r="27">
      <c s="4" r="A27" t="s">
        <v>52</v>
      </c>
      <c s="7" r="C27" t="n">
        <v>0</v>
      </c>
    </row>
    <row spans="1:4" r="28">
      <c s="4" r="A28" t="s">
        <v>53</v>
      </c>
      <c s="5" r="C28" t="n">
        <v>279</v>
      </c>
      <c s="7" r="D28" t="n">
        <v>228</v>
      </c>
    </row>
    <row spans="1:4" r="29">
      <c s="4" r="A29" t="s">
        <v>54</v>
      </c>
      <c s="5" r="C29" t="n">
        <v>273614</v>
      </c>
      <c s="5" r="D29" t="n">
        <v>175987</v>
      </c>
    </row>
    <row spans="1:4" r="30">
      <c s="4" r="A30" t="s">
        <v>55</v>
      </c>
      <c s="5" r="C30" t="n">
        <v>14712</v>
      </c>
      <c s="5" r="D30" t="n">
        <v>7586</v>
      </c>
    </row>
    <row spans="1:4" r="31">
      <c s="4" r="A31" t="s">
        <v>56</v>
      </c>
      <c s="5" r="C31" t="n">
        <v>-42377</v>
      </c>
      <c s="5" r="D31" t="n">
        <v>-29720</v>
      </c>
    </row>
    <row spans="1:4" r="32">
      <c s="4" r="A32" t="s">
        <v>57</v>
      </c>
      <c s="5" r="C32" t="n">
        <v>246228</v>
      </c>
      <c s="5" r="D32" t="n">
        <v>154081</v>
      </c>
    </row>
    <row spans="1:4" r="33">
      <c s="4" r="A33" t="s">
        <v>58</v>
      </c>
      <c s="5" r="C33" t="n">
        <v>2007</v>
      </c>
      <c s="5" r="D33" t="n">
        <v>1378</v>
      </c>
    </row>
    <row spans="1:4" r="34">
      <c s="4" r="A34" t="s">
        <v>59</v>
      </c>
      <c s="5" r="C34" t="n">
        <v>248235</v>
      </c>
      <c s="5" r="D34" t="n">
        <v>155459</v>
      </c>
    </row>
    <row spans="1:4" r="35">
      <c s="4" r="A35" t="s">
        <v>60</v>
      </c>
      <c s="7" r="C35" t="n">
        <v>470641</v>
      </c>
      <c s="7" r="D35" t="n">
        <v>477169</v>
      </c>
    </row>
    <row spans="1:4" r="36">
      <c r="A36" t="n"/>
    </row>
    <row spans="1:4" r="37">
      <c s="4" r="A37" t="s">
        <v>39</v>
      </c>
      <c s="4" r="B37" t="s">
        <v>61</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v>
      </c>
    </row>
    <row spans="1:2" r="3">
      <c s="3" r="A3" t="s">
        <v>189</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78</v>
      </c>
      <c s="4" r="B11" t="s">
        <v>244</v>
      </c>
    </row>
    <row spans="1:2" r="12">
      <c s="4" r="A12" t="s">
        <v>245</v>
      </c>
      <c s="4" r="B12" t="s">
        <v>246</v>
      </c>
    </row>
    <row spans="1:2" r="13">
      <c s="4" r="A13" t="s">
        <v>247</v>
      </c>
      <c s="4" r="B13" t="s">
        <v>248</v>
      </c>
    </row>
    <row spans="1:2" r="14">
      <c s="4" r="A14" t="s">
        <v>220</v>
      </c>
      <c s="4" r="B14" t="s">
        <v>249</v>
      </c>
    </row>
    <row spans="1:2" r="15">
      <c s="4" r="A15" t="s">
        <v>250</v>
      </c>
      <c s="4" r="B15" t="s">
        <v>251</v>
      </c>
    </row>
    <row spans="1:2" r="16">
      <c s="4" r="A16" t="s">
        <v>252</v>
      </c>
      <c s="4" r="B16"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4</v>
      </c>
      <c s="2" r="B1" t="s">
        <v>1</v>
      </c>
    </row>
    <row spans="1:2" r="2">
      <c s="2" r="B2" t="s">
        <v>2</v>
      </c>
    </row>
    <row spans="1:2" r="3">
      <c s="3" r="A3" t="s">
        <v>196</v>
      </c>
    </row>
    <row spans="1:2" r="4">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7</v>
      </c>
      <c s="2" r="B1" t="s">
        <v>1</v>
      </c>
    </row>
    <row spans="1:2" r="2">
      <c s="2" r="B2" t="s">
        <v>2</v>
      </c>
    </row>
    <row spans="1:2" r="3">
      <c s="3" r="A3" t="s">
        <v>199</v>
      </c>
    </row>
    <row spans="1:2" r="4">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0</v>
      </c>
      <c s="2" r="B1" t="s">
        <v>1</v>
      </c>
    </row>
    <row spans="1:2" r="2">
      <c s="2" r="B2" t="s">
        <v>2</v>
      </c>
    </row>
    <row spans="1:2" r="3">
      <c s="3" r="A3" t="s">
        <v>202</v>
      </c>
    </row>
    <row spans="1:2" r="4">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05</v>
      </c>
    </row>
    <row spans="1:2" r="4">
      <c s="4" r="A4" t="s">
        <v>264</v>
      </c>
      <c s="4" r="B4" t="s">
        <v>265</v>
      </c>
    </row>
    <row spans="1:2" r="5">
      <c s="4" r="A5" t="s">
        <v>266</v>
      </c>
      <c s="4" r="B5" t="s">
        <v>267</v>
      </c>
    </row>
    <row spans="1:2" r="6">
      <c s="4" r="A6" t="s">
        <v>268</v>
      </c>
      <c s="4" r="B6" t="s">
        <v>269</v>
      </c>
    </row>
    <row spans="1:2" r="7">
      <c s="4" r="A7" t="s">
        <v>270</v>
      </c>
      <c s="4" r="B7"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2</v>
      </c>
      <c s="2" r="B1" t="s">
        <v>1</v>
      </c>
    </row>
    <row spans="1:2" r="2">
      <c s="2" r="B2" t="s">
        <v>2</v>
      </c>
    </row>
    <row spans="1:2" r="3">
      <c s="3" r="A3" t="s">
        <v>208</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5</v>
      </c>
      <c s="2" r="B1" t="s">
        <v>1</v>
      </c>
    </row>
    <row spans="1:2" r="2">
      <c s="2" r="B2" t="s">
        <v>2</v>
      </c>
    </row>
    <row spans="1:2" r="3">
      <c s="3" r="A3" t="s">
        <v>211</v>
      </c>
    </row>
    <row spans="1:2" r="4">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4" r="A2" t="s">
        <v>63</v>
      </c>
      <c s="8" r="B2" t="n">
        <v>0.01</v>
      </c>
    </row>
    <row spans="1:3" r="3">
      <c s="4" r="A3" t="s">
        <v>64</v>
      </c>
      <c s="5" r="B3" t="n">
        <v>15000000</v>
      </c>
    </row>
    <row spans="1:3" r="4">
      <c s="4" r="A4" t="s">
        <v>65</v>
      </c>
      <c s="5" r="B4" t="n">
        <v>0</v>
      </c>
    </row>
    <row spans="1:3" r="5">
      <c s="4" r="A5" t="s">
        <v>66</v>
      </c>
      <c s="5" r="B5" t="n">
        <v>0</v>
      </c>
    </row>
    <row spans="1:3" r="6">
      <c s="4" r="A6" t="s">
        <v>67</v>
      </c>
      <c s="8" r="B6" t="n">
        <v>0.01</v>
      </c>
      <c s="8" r="C6" t="n">
        <v>0.01</v>
      </c>
    </row>
    <row spans="1:3" r="7">
      <c s="4" r="A7" t="s">
        <v>68</v>
      </c>
      <c s="5" r="B7" t="n">
        <v>200000000</v>
      </c>
      <c s="5" r="C7" t="n">
        <v>30550560</v>
      </c>
    </row>
    <row spans="1:3" r="8">
      <c s="4" r="A8" t="s">
        <v>69</v>
      </c>
      <c s="5" r="B8" t="n">
        <v>27914782</v>
      </c>
      <c s="5" r="C8" t="n">
        <v>22813378</v>
      </c>
    </row>
    <row spans="1:3" r="9">
      <c s="4" r="A9" t="s">
        <v>70</v>
      </c>
      <c s="5" r="B9" t="n">
        <v>27914782</v>
      </c>
      <c s="5" r="C9" t="n">
        <v>22813378</v>
      </c>
    </row>
    <row spans="1:3" r="10">
      <c s="4" r="A10" t="s">
        <v>71</v>
      </c>
    </row>
    <row spans="1:3" r="11">
      <c s="4" r="A11" t="s">
        <v>72</v>
      </c>
      <c s="7" r="B11" t="n">
        <v>2895</v>
      </c>
      <c s="7" r="C11" t="n">
        <v>1455</v>
      </c>
    </row>
    <row spans="1:3" r="12">
      <c s="4" r="A12" t="s">
        <v>73</v>
      </c>
      <c s="7" r="B12" t="n">
        <v>532</v>
      </c>
      <c s="7"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8</v>
      </c>
      <c s="2" r="B1" t="s">
        <v>1</v>
      </c>
    </row>
    <row spans="1:2" r="2">
      <c s="2" r="B2" t="s">
        <v>2</v>
      </c>
    </row>
    <row spans="1:2" r="3">
      <c s="3" r="A3" t="s">
        <v>218</v>
      </c>
    </row>
    <row spans="1:2" r="4">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21</v>
      </c>
    </row>
    <row spans="1:2" r="4">
      <c s="4" r="A4" t="s">
        <v>282</v>
      </c>
      <c s="4" r="B4" t="s">
        <v>283</v>
      </c>
    </row>
    <row spans="1:2" r="5">
      <c s="4" r="A5" t="s">
        <v>284</v>
      </c>
      <c s="4" r="B5" t="s">
        <v>285</v>
      </c>
    </row>
    <row spans="1:2" r="6">
      <c s="4" r="A6" t="s">
        <v>286</v>
      </c>
      <c s="4" r="B6" t="s">
        <v>287</v>
      </c>
    </row>
    <row spans="1:2" r="7">
      <c s="4" r="A7" t="s">
        <v>288</v>
      </c>
      <c s="4" r="B7"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0</v>
      </c>
      <c s="2" r="B1" t="s">
        <v>1</v>
      </c>
    </row>
    <row spans="1:2" r="2">
      <c s="2" r="B2" t="s">
        <v>2</v>
      </c>
    </row>
    <row spans="1:2" r="3">
      <c s="3" r="A3" t="s">
        <v>224</v>
      </c>
    </row>
    <row spans="1:2" r="4">
      <c s="4" r="A4" t="s">
        <v>291</v>
      </c>
      <c s="4" r="B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4"/>
  </cols>
  <sheetData>
    <row spans="1:2" r="1">
      <c s="1" r="A1" t="s">
        <v>293</v>
      </c>
      <c s="2" r="B1" t="s">
        <v>294</v>
      </c>
    </row>
    <row spans="1:2" r="2">
      <c s="3" r="A2" t="s">
        <v>295</v>
      </c>
    </row>
    <row spans="1:2" r="3">
      <c s="4" r="A3" t="s">
        <v>296</v>
      </c>
      <c s="4" r="B3" t="s">
        <v>297</v>
      </c>
    </row>
    <row spans="1:2" r="4">
      <c s="4" r="A4" t="s">
        <v>298</v>
      </c>
      <c s="7" r="B4" t="n">
        <v>20</v>
      </c>
    </row>
    <row spans="1:2" r="5">
      <c s="4" r="A5" t="s">
        <v>299</v>
      </c>
      <c s="5" r="B5" t="n">
        <v>661764</v>
      </c>
    </row>
    <row spans="1:2" r="6">
      <c s="4" r="A6" t="s">
        <v>300</v>
      </c>
      <c s="7" r="B6" t="n">
        <v>91283</v>
      </c>
    </row>
    <row spans="1:2" r="7">
      <c s="4" r="A7" t="s">
        <v>301</v>
      </c>
      <c s="9" r="B7" t="n">
        <v>25.4588</v>
      </c>
    </row>
    <row spans="1:2" r="8">
      <c s="4" r="A8" t="s">
        <v>113</v>
      </c>
    </row>
    <row spans="1:2" r="9">
      <c s="3" r="A9" t="s">
        <v>295</v>
      </c>
    </row>
    <row spans="1:2" r="10">
      <c s="4" r="A10" t="s">
        <v>302</v>
      </c>
      <c s="5" r="B10" t="n">
        <v>5073528</v>
      </c>
    </row>
    <row spans="1:2" r="11">
      <c s="4" r="A11" t="s">
        <v>303</v>
      </c>
    </row>
    <row spans="1:2" r="12">
      <c s="3" r="A12" t="s">
        <v>295</v>
      </c>
    </row>
    <row spans="1:2" r="13">
      <c s="4" r="A13" t="s">
        <v>304</v>
      </c>
      <c s="4" r="B13" t="s">
        <v>305</v>
      </c>
    </row>
    <row spans="1:2" r="14">
      <c s="4" r="A14" t="s">
        <v>306</v>
      </c>
    </row>
    <row spans="1:2" r="15">
      <c s="3" r="A15" t="s">
        <v>295</v>
      </c>
    </row>
    <row spans="1:2" r="16">
      <c s="4" r="A16" t="s">
        <v>304</v>
      </c>
      <c s="4" r="B16" t="s">
        <v>305</v>
      </c>
    </row>
    <row spans="1:2" r="17">
      <c s="4" r="A17" t="s">
        <v>307</v>
      </c>
    </row>
    <row spans="1:2" r="18">
      <c s="3" r="A18" t="s">
        <v>295</v>
      </c>
    </row>
    <row spans="1:2" r="19">
      <c s="4" r="A19" t="s">
        <v>304</v>
      </c>
      <c s="4" r="B19" t="s">
        <v>305</v>
      </c>
    </row>
    <row spans="1:2" r="20">
      <c s="4" r="A20" t="s">
        <v>308</v>
      </c>
    </row>
    <row spans="1:2" r="21">
      <c s="3" r="A21" t="s">
        <v>295</v>
      </c>
    </row>
    <row spans="1:2" r="22">
      <c s="4" r="A22" t="s">
        <v>309</v>
      </c>
      <c s="5" r="B22" t="n">
        <v>26</v>
      </c>
    </row>
    <row spans="1:2" r="23">
      <c s="4" r="A23" t="s">
        <v>310</v>
      </c>
    </row>
    <row spans="1:2" r="24">
      <c s="3" r="A24" t="s">
        <v>295</v>
      </c>
    </row>
    <row spans="1:2" r="25">
      <c s="4" r="A25" t="s">
        <v>309</v>
      </c>
      <c s="5" r="B25" t="n">
        <v>10</v>
      </c>
    </row>
    <row spans="1:2" r="26">
      <c s="4" r="A26" t="s">
        <v>311</v>
      </c>
    </row>
    <row spans="1:2" r="27">
      <c s="3" r="A27" t="s">
        <v>295</v>
      </c>
    </row>
    <row spans="1:2" r="28">
      <c s="4" r="A28" t="s">
        <v>309</v>
      </c>
      <c s="5" r="B28"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s>
  <sheetData>
    <row spans="1:8" r="1">
      <c s="1" r="A1" t="s">
        <v>312</v>
      </c>
      <c s="2" r="B1" t="s">
        <v>75</v>
      </c>
      <c s="2" r="F1" t="s">
        <v>1</v>
      </c>
      <c s="2" r="H1" t="s">
        <v>313</v>
      </c>
    </row>
    <row spans="1:8" r="2">
      <c s="2" r="B2" t="s">
        <v>314</v>
      </c>
      <c s="2" r="C2" t="s">
        <v>315</v>
      </c>
      <c s="2" r="D2" t="s">
        <v>316</v>
      </c>
      <c s="2" r="E2" t="s">
        <v>317</v>
      </c>
      <c s="2" r="F2" t="s">
        <v>318</v>
      </c>
      <c s="2" r="G2" t="s">
        <v>317</v>
      </c>
      <c s="2" r="H2" t="s">
        <v>319</v>
      </c>
    </row>
    <row spans="1:8" r="3">
      <c s="3" r="A3" t="s">
        <v>320</v>
      </c>
    </row>
    <row spans="1:8" r="4">
      <c s="4" r="A4" t="s">
        <v>321</v>
      </c>
      <c s="7" r="B4" t="n">
        <v>0</v>
      </c>
      <c s="7" r="E4" t="n">
        <v>27</v>
      </c>
      <c s="7" r="F4" t="n">
        <v>31</v>
      </c>
      <c s="7" r="G4" t="n">
        <v>109</v>
      </c>
    </row>
    <row spans="1:8" r="5">
      <c s="4" r="A5" t="s">
        <v>322</v>
      </c>
      <c s="7" r="C5" t="n">
        <v>1041</v>
      </c>
      <c s="7" r="H5" t="n">
        <v>1041</v>
      </c>
    </row>
    <row spans="1:8" r="6">
      <c s="4" r="A6" t="s">
        <v>323</v>
      </c>
      <c s="5" r="B6" t="n">
        <v>17</v>
      </c>
      <c s="5" r="C6" t="n">
        <v>195</v>
      </c>
      <c s="7" r="D6" t="n">
        <v>684</v>
      </c>
      <c s="5" r="F6" t="n">
        <v>31</v>
      </c>
    </row>
    <row spans="1:8" r="7">
      <c s="4" r="A7" t="s">
        <v>324</v>
      </c>
      <c s="7" r="B7" t="n">
        <v>1447</v>
      </c>
      <c s="7" r="C7" t="n">
        <v>1230</v>
      </c>
      <c s="7" r="F7" t="n">
        <v>1447</v>
      </c>
      <c s="7" r="H7" t="n">
        <v>1230</v>
      </c>
    </row>
    <row spans="1:8" r="8">
      <c s="4" r="A8" t="s">
        <v>325</v>
      </c>
    </row>
    <row spans="1:8" r="9">
      <c s="3" r="A9" t="s">
        <v>320</v>
      </c>
    </row>
    <row spans="1:8" r="10">
      <c s="4" r="A10" t="s">
        <v>326</v>
      </c>
      <c s="5" r="H10" t="n">
        <v>3</v>
      </c>
    </row>
    <row spans="1:8" r="11">
      <c s="4" r="A11" t="s">
        <v>327</v>
      </c>
    </row>
    <row spans="1:8" r="12">
      <c s="3" r="A12" t="s">
        <v>320</v>
      </c>
    </row>
    <row spans="1:8" r="13">
      <c s="4" r="A13" t="s">
        <v>326</v>
      </c>
      <c s="5" r="F13" t="n">
        <v>1</v>
      </c>
    </row>
    <row spans="1:8" r="14">
      <c s="4" r="A14" t="s">
        <v>328</v>
      </c>
    </row>
    <row spans="1:8" r="15">
      <c s="3" r="A15" t="s">
        <v>320</v>
      </c>
    </row>
    <row spans="1:8" r="16">
      <c s="4" r="A16" t="s">
        <v>329</v>
      </c>
      <c s="7" r="F16" t="n">
        <v>200</v>
      </c>
    </row>
    <row spans="1:8" r="17">
      <c s="4" r="A17" t="s">
        <v>330</v>
      </c>
    </row>
    <row spans="1:8" r="18">
      <c s="3" r="A18" t="s">
        <v>320</v>
      </c>
    </row>
    <row spans="1:8" r="19">
      <c s="4" r="A19" t="s">
        <v>329</v>
      </c>
      <c s="7" r="F19" t="n">
        <v>25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5</v>
      </c>
    </row>
    <row spans="1:3" r="2">
      <c s="3" r="A2" t="s">
        <v>196</v>
      </c>
    </row>
    <row spans="1:3" r="3">
      <c s="4" r="A3" t="s">
        <v>332</v>
      </c>
      <c s="7" r="B3" t="n">
        <v>8745</v>
      </c>
      <c s="7" r="C3" t="n">
        <v>10590</v>
      </c>
    </row>
    <row spans="1:3" r="4">
      <c s="4" r="A4" t="s">
        <v>333</v>
      </c>
      <c s="5" r="B4" t="n">
        <v>683</v>
      </c>
      <c s="5" r="C4" t="n">
        <v>309</v>
      </c>
    </row>
    <row spans="1:3" r="5">
      <c s="4" r="A5" t="s">
        <v>334</v>
      </c>
      <c s="5" r="B5" t="n">
        <v>8438</v>
      </c>
      <c s="5" r="C5" t="n">
        <v>9975</v>
      </c>
    </row>
    <row spans="1:3" r="6">
      <c s="4" r="A6" t="s">
        <v>335</v>
      </c>
      <c s="5" r="B6" t="n">
        <v>56</v>
      </c>
      <c s="5" r="C6" t="n">
        <v>3587</v>
      </c>
    </row>
    <row spans="1:3" r="7">
      <c s="4" r="A7" t="s">
        <v>336</v>
      </c>
      <c s="5" r="B7" t="n">
        <v>1327</v>
      </c>
      <c s="5" r="C7" t="n">
        <v>1971</v>
      </c>
    </row>
    <row spans="1:3" r="8">
      <c s="4" r="A8" t="s">
        <v>337</v>
      </c>
      <c s="5" r="B8" t="n">
        <v>1447</v>
      </c>
      <c s="5" r="C8" t="n">
        <v>1230</v>
      </c>
    </row>
    <row spans="1:3" r="9">
      <c s="4" r="A9" t="s">
        <v>338</v>
      </c>
      <c s="5" r="B9" t="n">
        <v>894</v>
      </c>
      <c s="5" r="C9" t="n">
        <v>1018</v>
      </c>
    </row>
    <row spans="1:3" r="10">
      <c s="4" r="A10" t="s">
        <v>339</v>
      </c>
      <c s="5" r="B10" t="n">
        <v>2716</v>
      </c>
      <c s="5" r="C10" t="n">
        <v>3108</v>
      </c>
    </row>
    <row spans="1:3" r="11">
      <c s="4" r="A11" t="s">
        <v>112</v>
      </c>
      <c s="7" r="B11" t="n">
        <v>24306</v>
      </c>
      <c s="7" r="C11" t="n">
        <v>317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40</v>
      </c>
      <c s="2" r="B1" t="s">
        <v>75</v>
      </c>
      <c s="2" r="C1" t="s">
        <v>1</v>
      </c>
    </row>
    <row spans="1:4" r="2">
      <c s="2" r="B2" t="s">
        <v>2</v>
      </c>
      <c s="2" r="C2" t="s">
        <v>2</v>
      </c>
      <c s="2" r="D2" t="s">
        <v>25</v>
      </c>
    </row>
    <row spans="1:4" r="3">
      <c s="3" r="A3" t="s">
        <v>341</v>
      </c>
    </row>
    <row spans="1:4" r="4">
      <c s="4" r="A4" t="s">
        <v>332</v>
      </c>
      <c s="7" r="B4" t="n">
        <v>24306000</v>
      </c>
      <c s="7" r="C4" t="n">
        <v>24306000</v>
      </c>
      <c s="7" r="D4" t="n">
        <v>31788000</v>
      </c>
    </row>
    <row spans="1:4" r="5">
      <c s="4" r="A5" t="s">
        <v>342</v>
      </c>
    </row>
    <row spans="1:4" r="6">
      <c s="3" r="A6" t="s">
        <v>341</v>
      </c>
    </row>
    <row spans="1:4" r="7">
      <c s="4" r="A7" t="s">
        <v>343</v>
      </c>
      <c s="4" r="B7" t="s">
        <v>344</v>
      </c>
      <c s="4" r="C7" t="s">
        <v>344</v>
      </c>
    </row>
    <row spans="1:4" r="8">
      <c s="4" r="A8" t="s">
        <v>345</v>
      </c>
      <c s="4" r="B8" t="s">
        <v>346</v>
      </c>
      <c s="4" r="C8" t="s">
        <v>346</v>
      </c>
    </row>
    <row spans="1:4" r="9">
      <c s="4" r="A9" t="s">
        <v>347</v>
      </c>
      <c s="7" r="B9" t="n">
        <v>37000</v>
      </c>
      <c s="7" r="C9" t="n">
        <v>37000</v>
      </c>
    </row>
    <row spans="1:4" r="10">
      <c s="4" r="A10" t="s">
        <v>348</v>
      </c>
    </row>
    <row spans="1:4" r="11">
      <c s="3" r="A11" t="s">
        <v>341</v>
      </c>
    </row>
    <row spans="1:4" r="12">
      <c s="4" r="A12" t="s">
        <v>332</v>
      </c>
      <c s="7" r="B12" t="n">
        <v>-356000</v>
      </c>
      <c s="7" r="C12" t="n">
        <v>-356000</v>
      </c>
      <c s="7" r="D12" t="n">
        <v>-77000</v>
      </c>
    </row>
    <row spans="1:4" r="13">
      <c s="4" r="A13" t="s">
        <v>349</v>
      </c>
    </row>
    <row spans="1:4" r="14">
      <c s="3" r="A14" t="s">
        <v>341</v>
      </c>
    </row>
    <row spans="1:4" r="15">
      <c s="4" r="A15" t="s">
        <v>345</v>
      </c>
      <c s="4" r="B15" t="s">
        <v>346</v>
      </c>
      <c s="4" r="C15" t="s">
        <v>346</v>
      </c>
    </row>
    <row spans="1:4" r="16">
      <c s="4" r="A16" t="s">
        <v>350</v>
      </c>
      <c s="4" r="B16" t="s">
        <v>344</v>
      </c>
      <c s="4" r="C16" t="s">
        <v>344</v>
      </c>
    </row>
    <row spans="1:4" r="17">
      <c s="4" r="A17" t="s">
        <v>351</v>
      </c>
      <c s="7" r="B17" t="n">
        <v>0</v>
      </c>
      <c s="7" r="C1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52</v>
      </c>
      <c s="2" r="C1" t="s">
        <v>2</v>
      </c>
      <c s="2" r="D1" t="s">
        <v>25</v>
      </c>
      <c s="2" r="E1" t="s">
        <v>76</v>
      </c>
      <c s="2" r="F1" t="s">
        <v>353</v>
      </c>
    </row>
    <row spans="1:6" r="2">
      <c s="3" r="A2" t="s">
        <v>354</v>
      </c>
    </row>
    <row spans="1:6" r="3">
      <c s="4" r="A3" t="s">
        <v>27</v>
      </c>
      <c s="7" r="C3" t="n">
        <v>24980</v>
      </c>
      <c s="7" r="D3" t="n">
        <v>19387</v>
      </c>
      <c s="7" r="E3" t="n">
        <v>19759</v>
      </c>
      <c s="7" r="F3" t="n">
        <v>16010</v>
      </c>
    </row>
    <row spans="1:6" r="4">
      <c s="4" r="A4" t="s">
        <v>28</v>
      </c>
      <c s="5" r="C4" t="n">
        <v>7409</v>
      </c>
      <c s="5" r="D4" t="n">
        <v>10096</v>
      </c>
    </row>
    <row spans="1:6" r="5">
      <c s="4" r="A5" t="s">
        <v>29</v>
      </c>
      <c s="5" r="C5" t="n">
        <v>5015</v>
      </c>
      <c s="5" r="D5" t="n">
        <v>5456</v>
      </c>
    </row>
    <row spans="1:6" r="6">
      <c s="4" r="A6" t="s">
        <v>33</v>
      </c>
      <c s="5" r="C6" t="n">
        <v>112629</v>
      </c>
      <c s="5" r="D6" t="n">
        <v>113206</v>
      </c>
    </row>
    <row spans="1:6" r="7">
      <c s="4" r="A7" t="s">
        <v>38</v>
      </c>
      <c s="4" r="B7" t="s">
        <v>39</v>
      </c>
      <c s="5" r="C7" t="n">
        <v>470641</v>
      </c>
      <c s="5" r="D7" t="n">
        <v>477169</v>
      </c>
    </row>
    <row spans="1:6" r="8">
      <c s="4" r="A8" t="s">
        <v>41</v>
      </c>
      <c s="5" r="C8" t="n">
        <v>24306</v>
      </c>
      <c s="5" r="D8" t="n">
        <v>31788</v>
      </c>
    </row>
    <row spans="1:6" r="9">
      <c s="4" r="A9" t="s">
        <v>49</v>
      </c>
      <c s="4" r="B9" t="s">
        <v>39</v>
      </c>
      <c s="5" r="C9" t="n">
        <v>222406</v>
      </c>
      <c s="5" r="D9" t="n">
        <v>321710</v>
      </c>
    </row>
    <row spans="1:6" r="10">
      <c s="4" r="A10" t="s">
        <v>58</v>
      </c>
      <c s="5" r="C10" t="n">
        <v>2007</v>
      </c>
      <c s="5" r="D10" t="n">
        <v>1378</v>
      </c>
    </row>
    <row spans="1:6" r="11">
      <c s="4" r="A11" t="s">
        <v>355</v>
      </c>
      <c s="5" r="C11" t="n">
        <v>248235</v>
      </c>
      <c s="5" r="D11" t="n">
        <v>155459</v>
      </c>
      <c s="7" r="E11" t="n">
        <v>163659</v>
      </c>
      <c s="7" r="F11" t="n">
        <v>150322</v>
      </c>
    </row>
    <row spans="1:6" r="12">
      <c s="4" r="A12" t="s">
        <v>60</v>
      </c>
      <c s="5" r="C12" t="n">
        <v>470641</v>
      </c>
      <c s="5" r="D12" t="n">
        <v>477169</v>
      </c>
    </row>
    <row spans="1:6" r="13">
      <c s="4" r="A13" t="s">
        <v>356</v>
      </c>
    </row>
    <row spans="1:6" r="14">
      <c s="3" r="A14" t="s">
        <v>354</v>
      </c>
    </row>
    <row spans="1:6" r="15">
      <c s="4" r="A15" t="s">
        <v>27</v>
      </c>
      <c s="5" r="C15" t="n">
        <v>313</v>
      </c>
    </row>
    <row spans="1:6" r="16">
      <c s="4" r="A16" t="s">
        <v>28</v>
      </c>
      <c s="5" r="C16" t="n">
        <v>73</v>
      </c>
    </row>
    <row spans="1:6" r="17">
      <c s="4" r="A17" t="s">
        <v>29</v>
      </c>
      <c s="5" r="C17" t="n">
        <v>112</v>
      </c>
    </row>
    <row spans="1:6" r="18">
      <c s="4" r="A18" t="s">
        <v>152</v>
      </c>
      <c s="5" r="C18" t="n">
        <v>774</v>
      </c>
      <c s="5" r="D18" t="n">
        <v>469</v>
      </c>
    </row>
    <row spans="1:6" r="19">
      <c s="4" r="A19" t="s">
        <v>33</v>
      </c>
      <c s="5" r="C19" t="n">
        <v>1623</v>
      </c>
      <c s="5" r="D19" t="n">
        <v>986</v>
      </c>
    </row>
    <row spans="1:6" r="20">
      <c s="4" r="A20" t="s">
        <v>38</v>
      </c>
      <c s="5" r="C20" t="n">
        <v>2895</v>
      </c>
      <c s="5" r="D20" t="n">
        <v>1455</v>
      </c>
    </row>
    <row spans="1:6" r="21">
      <c s="4" r="A21" t="s">
        <v>41</v>
      </c>
      <c s="5" r="C21" t="n">
        <v>888</v>
      </c>
      <c s="5" r="D21" t="n">
        <v>77</v>
      </c>
    </row>
    <row spans="1:6" r="22">
      <c s="4" r="A22" t="s">
        <v>49</v>
      </c>
      <c s="5" r="C22" t="n">
        <v>888</v>
      </c>
      <c s="5" r="D22" t="n">
        <v>77</v>
      </c>
    </row>
    <row spans="1:6" r="23">
      <c s="4" r="A23" t="s">
        <v>58</v>
      </c>
      <c s="5" r="C23" t="n">
        <v>2007</v>
      </c>
      <c s="5" r="D23" t="n">
        <v>1378</v>
      </c>
    </row>
    <row spans="1:6" r="24">
      <c s="4" r="A24" t="s">
        <v>355</v>
      </c>
      <c s="5" r="C24" t="n">
        <v>2007</v>
      </c>
      <c s="5" r="D24" t="n">
        <v>1378</v>
      </c>
    </row>
    <row spans="1:6" r="25">
      <c s="4" r="A25" t="s">
        <v>60</v>
      </c>
      <c s="7" r="C25" t="n">
        <v>2895</v>
      </c>
      <c s="7" r="D25" t="n">
        <v>1455</v>
      </c>
    </row>
    <row spans="1:6" r="26">
      <c r="A26" t="n"/>
    </row>
    <row spans="1:6" r="27">
      <c s="4" r="A27" t="s">
        <v>39</v>
      </c>
      <c s="4" r="B27" t="s">
        <v>61</v>
      </c>
    </row>
  </sheetData>
  <mergeCells count="3">
    <mergeCell ref="A1:B1"/>
    <mergeCell ref="A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57</v>
      </c>
      <c s="2" r="B1" t="s">
        <v>2</v>
      </c>
      <c s="2" r="C1" t="s">
        <v>25</v>
      </c>
    </row>
    <row spans="1:3" r="2">
      <c s="3" r="A2" t="s">
        <v>358</v>
      </c>
    </row>
    <row spans="1:3" r="3">
      <c s="4" r="A3" t="s">
        <v>359</v>
      </c>
      <c s="7" r="B3" t="n">
        <v>165000</v>
      </c>
      <c s="7" r="C3" t="n">
        <v>248434</v>
      </c>
    </row>
    <row spans="1:3" r="4">
      <c s="4" r="A4" t="s">
        <v>360</v>
      </c>
      <c s="5" r="B4" t="n">
        <v>165000</v>
      </c>
      <c s="5" r="C4" t="n">
        <v>243045</v>
      </c>
    </row>
    <row spans="1:3" r="5">
      <c s="4" r="A5" t="s">
        <v>361</v>
      </c>
      <c s="5" r="B5" t="n">
        <v>0</v>
      </c>
      <c s="5" r="C5" t="n">
        <v>-4788</v>
      </c>
    </row>
    <row spans="1:3" r="6">
      <c s="4" r="A6" t="s">
        <v>46</v>
      </c>
      <c s="5" r="B6" t="n">
        <v>165000</v>
      </c>
      <c s="5" r="C6" t="n">
        <v>238257</v>
      </c>
    </row>
    <row spans="1:3" r="7">
      <c s="4" r="A7" t="s">
        <v>362</v>
      </c>
    </row>
    <row spans="1:3" r="8">
      <c s="3" r="A8" t="s">
        <v>358</v>
      </c>
    </row>
    <row spans="1:3" r="9">
      <c s="4" r="A9" t="s">
        <v>363</v>
      </c>
      <c s="5" r="C9" t="n">
        <v>-5389</v>
      </c>
    </row>
    <row spans="1:3" r="10">
      <c s="4" r="A10" t="s">
        <v>364</v>
      </c>
    </row>
    <row spans="1:3" r="11">
      <c s="3" r="A11" t="s">
        <v>358</v>
      </c>
    </row>
    <row spans="1:3" r="12">
      <c s="4" r="A12" t="s">
        <v>359</v>
      </c>
      <c s="5" r="C12" t="n">
        <v>223434</v>
      </c>
    </row>
    <row spans="1:3" r="13">
      <c s="4" r="A13" t="s">
        <v>365</v>
      </c>
    </row>
    <row spans="1:3" r="14">
      <c s="3" r="A14" t="s">
        <v>358</v>
      </c>
    </row>
    <row spans="1:3" r="15">
      <c s="4" r="A15" t="s">
        <v>359</v>
      </c>
      <c s="7" r="C15" t="n">
        <v>25000</v>
      </c>
    </row>
    <row spans="1:3" r="16">
      <c s="4" r="A16" t="s">
        <v>366</v>
      </c>
    </row>
    <row spans="1:3" r="17">
      <c s="3" r="A17" t="s">
        <v>358</v>
      </c>
    </row>
    <row spans="1:3" r="18">
      <c s="4" r="A18" t="s">
        <v>359</v>
      </c>
      <c s="7" r="B18" t="n">
        <v>16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21"/>
    <col customWidth="1" max="6" min="6" width="14"/>
    <col customWidth="1" max="7" min="7" width="21"/>
  </cols>
  <sheetData>
    <row spans="1:7" r="1">
      <c s="1" r="A1" t="s">
        <v>367</v>
      </c>
      <c s="2" r="B1" t="s">
        <v>75</v>
      </c>
      <c s="2" r="D1" t="s">
        <v>1</v>
      </c>
    </row>
    <row spans="1:7" r="2">
      <c s="2" r="B2" t="s">
        <v>368</v>
      </c>
      <c s="2" r="C2" t="s">
        <v>317</v>
      </c>
      <c s="2" r="D2" t="s">
        <v>369</v>
      </c>
      <c s="2" r="E2" t="s">
        <v>317</v>
      </c>
      <c s="2" r="F2" t="s">
        <v>370</v>
      </c>
      <c s="2" r="G2" t="s">
        <v>315</v>
      </c>
    </row>
    <row spans="1:7" r="3">
      <c s="3" r="A3" t="s">
        <v>358</v>
      </c>
    </row>
    <row spans="1:7" r="4">
      <c s="4" r="A4" t="s">
        <v>371</v>
      </c>
      <c s="7" r="D4" t="n">
        <v>165000000</v>
      </c>
    </row>
    <row spans="1:7" r="5">
      <c s="4" r="A5" t="s">
        <v>87</v>
      </c>
      <c s="7" r="B5" t="n">
        <v>5991000</v>
      </c>
      <c s="7" r="C5" t="n">
        <v>3090000</v>
      </c>
      <c s="5" r="D5" t="n">
        <v>5991000</v>
      </c>
      <c s="7" r="E5" t="n">
        <v>3090000</v>
      </c>
    </row>
    <row spans="1:7" r="6">
      <c s="4" r="A6" t="s">
        <v>147</v>
      </c>
      <c s="5" r="D6" t="n">
        <v>549000</v>
      </c>
      <c s="7" r="E6" t="n">
        <v>666000</v>
      </c>
    </row>
    <row spans="1:7" r="7">
      <c s="4" r="A7" t="s">
        <v>372</v>
      </c>
    </row>
    <row spans="1:7" r="8">
      <c s="3" r="A8" t="s">
        <v>358</v>
      </c>
    </row>
    <row spans="1:7" r="9">
      <c s="4" r="A9" t="s">
        <v>373</v>
      </c>
      <c s="5" r="B9" t="n">
        <v>2860000</v>
      </c>
      <c s="5" r="D9" t="n">
        <v>2860000</v>
      </c>
    </row>
    <row spans="1:7" r="10">
      <c s="4" r="A10" t="s">
        <v>362</v>
      </c>
    </row>
    <row spans="1:7" r="11">
      <c s="3" r="A11" t="s">
        <v>358</v>
      </c>
    </row>
    <row spans="1:7" r="12">
      <c s="4" r="A12" t="s">
        <v>87</v>
      </c>
      <c s="5" r="D12" t="n">
        <v>5991000</v>
      </c>
    </row>
    <row spans="1:7" r="13">
      <c s="4" r="A13" t="s">
        <v>374</v>
      </c>
      <c s="5" r="D13" t="n">
        <v>825000</v>
      </c>
    </row>
    <row spans="1:7" r="14">
      <c s="4" r="A14" t="s">
        <v>147</v>
      </c>
      <c s="5" r="D14" t="n">
        <v>4840000</v>
      </c>
    </row>
    <row spans="1:7" r="15">
      <c s="4" r="A15" t="s">
        <v>375</v>
      </c>
      <c s="7" r="D15" t="n">
        <v>76000</v>
      </c>
    </row>
    <row spans="1:7" r="16">
      <c s="4" r="A16" t="s">
        <v>376</v>
      </c>
      <c s="5" r="D16" t="n">
        <v>2</v>
      </c>
    </row>
    <row spans="1:7" r="17">
      <c s="4" r="A17" t="s">
        <v>377</v>
      </c>
      <c s="7" r="G17" t="n">
        <v>1938000</v>
      </c>
    </row>
    <row spans="1:7" r="18">
      <c s="4" r="A18" t="s">
        <v>373</v>
      </c>
      <c s="7" r="G18" t="n">
        <v>989000</v>
      </c>
    </row>
    <row spans="1:7" r="19">
      <c s="4" r="A19" t="s">
        <v>366</v>
      </c>
    </row>
    <row spans="1:7" r="20">
      <c s="3" r="A20" t="s">
        <v>358</v>
      </c>
    </row>
    <row spans="1:7" r="21">
      <c s="4" r="A21" t="s">
        <v>371</v>
      </c>
      <c s="7" r="D21" t="n">
        <v>165000000</v>
      </c>
    </row>
    <row spans="1:7" r="22">
      <c s="4" r="A22" t="s">
        <v>365</v>
      </c>
    </row>
    <row spans="1:7" r="23">
      <c s="3" r="A23" t="s">
        <v>358</v>
      </c>
    </row>
    <row spans="1:7" r="24">
      <c s="4" r="A24" t="s">
        <v>378</v>
      </c>
      <c s="7" r="D24" t="n">
        <v>250000</v>
      </c>
    </row>
    <row spans="1:7" r="25">
      <c s="4" r="A25" t="s">
        <v>379</v>
      </c>
      <c s="4" r="D25" t="s">
        <v>380</v>
      </c>
    </row>
    <row spans="1:7" r="26">
      <c s="4" r="A26" t="s">
        <v>381</v>
      </c>
    </row>
    <row spans="1:7" r="27">
      <c s="3" r="A27" t="s">
        <v>358</v>
      </c>
    </row>
    <row spans="1:7" r="28">
      <c s="4" r="A28" t="s">
        <v>382</v>
      </c>
      <c s="4" r="D28" t="s">
        <v>383</v>
      </c>
    </row>
    <row spans="1:7" r="29">
      <c s="4" r="A29" t="s">
        <v>384</v>
      </c>
      <c s="4" r="D29" t="s">
        <v>385</v>
      </c>
    </row>
    <row spans="1:7" r="30">
      <c s="4" r="A30" t="s">
        <v>364</v>
      </c>
    </row>
    <row spans="1:7" r="31">
      <c s="3" r="A31" t="s">
        <v>358</v>
      </c>
    </row>
    <row spans="1:7" r="32">
      <c s="4" r="A32" t="s">
        <v>87</v>
      </c>
      <c s="7" r="C32" t="n">
        <v>3090000</v>
      </c>
    </row>
    <row spans="1:7" r="33">
      <c s="4" r="A33" t="s">
        <v>386</v>
      </c>
      <c s="4" r="D33" t="s">
        <v>387</v>
      </c>
    </row>
    <row spans="1:7" r="34">
      <c s="4" r="A34" t="s">
        <v>382</v>
      </c>
      <c s="4" r="D34" t="s">
        <v>388</v>
      </c>
    </row>
    <row spans="1:7" r="35">
      <c s="4" r="A35" t="s">
        <v>379</v>
      </c>
      <c s="4" r="D35" t="s">
        <v>389</v>
      </c>
    </row>
    <row spans="1:7" r="36">
      <c s="4" r="A36" t="s">
        <v>390</v>
      </c>
      <c s="4" r="D36" t="s">
        <v>391</v>
      </c>
    </row>
    <row spans="1:7" r="37">
      <c s="4" r="A37" t="s">
        <v>392</v>
      </c>
      <c s="4" r="D37" t="s">
        <v>393</v>
      </c>
    </row>
    <row spans="1:7" r="38">
      <c s="4" r="A38" t="s">
        <v>394</v>
      </c>
    </row>
    <row spans="1:7" r="39">
      <c s="3" r="A39" t="s">
        <v>358</v>
      </c>
    </row>
    <row spans="1:7" r="40">
      <c s="4" r="A40" t="s">
        <v>382</v>
      </c>
      <c s="4" r="D40" t="s">
        <v>388</v>
      </c>
    </row>
    <row spans="1:7" r="41">
      <c s="4" r="A41" t="s">
        <v>384</v>
      </c>
      <c s="4" r="D41" t="s">
        <v>395</v>
      </c>
    </row>
    <row spans="1:7" r="42">
      <c s="4" r="A42" t="s">
        <v>396</v>
      </c>
    </row>
    <row spans="1:7" r="43">
      <c s="3" r="A43" t="s">
        <v>358</v>
      </c>
    </row>
    <row spans="1:7" r="44">
      <c s="4" r="A44" t="s">
        <v>390</v>
      </c>
      <c s="4" r="D44" t="s">
        <v>397</v>
      </c>
    </row>
    <row spans="1:7" r="45">
      <c s="4" r="A45" t="s">
        <v>398</v>
      </c>
      <c s="7" r="B45" t="n">
        <v>250000000</v>
      </c>
      <c s="7" r="D45" t="n">
        <v>250000000</v>
      </c>
    </row>
    <row spans="1:7" r="46">
      <c s="4" r="A46" t="s">
        <v>399</v>
      </c>
      <c s="4" r="D46" t="s">
        <v>400</v>
      </c>
    </row>
    <row spans="1:7" r="47">
      <c s="4" r="A47" t="s">
        <v>401</v>
      </c>
      <c s="5" r="B47" t="n">
        <v>2</v>
      </c>
      <c s="5" r="D47" t="n">
        <v>2</v>
      </c>
    </row>
    <row spans="1:7" r="48">
      <c s="4" r="A48" t="s">
        <v>402</v>
      </c>
      <c s="4" r="D48" t="s">
        <v>10</v>
      </c>
    </row>
    <row spans="1:7" r="49">
      <c s="4" r="A49" t="s">
        <v>403</v>
      </c>
      <c s="7" r="B49" t="n">
        <v>2373000</v>
      </c>
      <c s="7" r="D49" t="n">
        <v>2373000</v>
      </c>
    </row>
    <row spans="1:7" r="50">
      <c s="4" r="A50" t="s">
        <v>404</v>
      </c>
      <c s="7" r="B50" t="n">
        <v>82627000</v>
      </c>
      <c s="7" r="D50" t="n">
        <v>82627000</v>
      </c>
    </row>
    <row spans="1:7" r="51">
      <c s="4" r="A51" t="s">
        <v>405</v>
      </c>
    </row>
    <row spans="1:7" r="52">
      <c s="3" r="A52" t="s">
        <v>358</v>
      </c>
    </row>
    <row spans="1:7" r="53">
      <c s="4" r="A53" t="s">
        <v>406</v>
      </c>
      <c s="4" r="F53" t="s">
        <v>407</v>
      </c>
    </row>
    <row spans="1:7" r="54">
      <c s="4" r="A54" t="s">
        <v>408</v>
      </c>
      <c s="4" r="F54" t="s">
        <v>409</v>
      </c>
    </row>
    <row spans="1:7" r="55">
      <c s="4" r="A55" t="s">
        <v>410</v>
      </c>
    </row>
    <row spans="1:7" r="56">
      <c s="3" r="A56" t="s">
        <v>358</v>
      </c>
    </row>
    <row spans="1:7" r="57">
      <c s="4" r="A57" t="s">
        <v>411</v>
      </c>
      <c s="4" r="D57" t="s">
        <v>395</v>
      </c>
    </row>
    <row spans="1:7" r="58">
      <c s="4" r="A58" t="s">
        <v>412</v>
      </c>
    </row>
    <row spans="1:7" r="59">
      <c s="3" r="A59" t="s">
        <v>358</v>
      </c>
    </row>
    <row spans="1:7" r="60">
      <c s="4" r="A60" t="s">
        <v>382</v>
      </c>
      <c s="4" r="D60" t="s">
        <v>393</v>
      </c>
    </row>
    <row spans="1:7" r="61">
      <c s="4" r="A61" t="s">
        <v>413</v>
      </c>
    </row>
    <row spans="1:7" r="62">
      <c s="3" r="A62" t="s">
        <v>358</v>
      </c>
    </row>
    <row spans="1:7" r="63">
      <c s="4" r="A63" t="s">
        <v>382</v>
      </c>
      <c s="4" r="D63" t="s">
        <v>385</v>
      </c>
    </row>
    <row spans="1:7" r="64">
      <c s="4" r="A64" t="s">
        <v>414</v>
      </c>
    </row>
    <row spans="1:7" r="65">
      <c s="3" r="A65" t="s">
        <v>358</v>
      </c>
    </row>
    <row spans="1:7" r="66">
      <c s="4" r="A66" t="s">
        <v>411</v>
      </c>
      <c s="4" r="D66" t="s">
        <v>409</v>
      </c>
    </row>
    <row spans="1:7" r="67">
      <c s="4" r="A67" t="s">
        <v>415</v>
      </c>
    </row>
    <row spans="1:7" r="68">
      <c s="3" r="A68" t="s">
        <v>358</v>
      </c>
    </row>
    <row spans="1:7" r="69">
      <c s="4" r="A69" t="s">
        <v>382</v>
      </c>
      <c s="4" r="D69" t="s">
        <v>385</v>
      </c>
    </row>
    <row spans="1:7" r="70">
      <c s="4" r="A70" t="s">
        <v>416</v>
      </c>
    </row>
    <row spans="1:7" r="71">
      <c s="3" r="A71" t="s">
        <v>358</v>
      </c>
    </row>
    <row spans="1:7" r="72">
      <c s="4" r="A72" t="s">
        <v>382</v>
      </c>
      <c s="4" r="D72" t="s">
        <v>4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68210</v>
      </c>
      <c s="7" r="C4" t="n">
        <v>68542</v>
      </c>
      <c s="7" r="D4" t="n">
        <v>133169</v>
      </c>
      <c s="7" r="E4" t="n">
        <v>129859</v>
      </c>
    </row>
    <row spans="1:5" r="5">
      <c s="3" r="A5" t="s">
        <v>79</v>
      </c>
    </row>
    <row spans="1:5" r="6">
      <c s="4" r="A6" t="s">
        <v>80</v>
      </c>
      <c s="5" r="B6" t="n">
        <v>20747</v>
      </c>
      <c s="5" r="C6" t="n">
        <v>20779</v>
      </c>
      <c s="5" r="D6" t="n">
        <v>39911</v>
      </c>
      <c s="5" r="E6" t="n">
        <v>39326</v>
      </c>
    </row>
    <row spans="1:5" r="7">
      <c s="4" r="A7" t="s">
        <v>81</v>
      </c>
      <c s="5" r="B7" t="n">
        <v>15926</v>
      </c>
      <c s="5" r="C7" t="n">
        <v>13781</v>
      </c>
      <c s="5" r="D7" t="n">
        <v>30026</v>
      </c>
      <c s="5" r="E7" t="n">
        <v>27672</v>
      </c>
    </row>
    <row spans="1:5" r="8">
      <c s="4" r="A8" t="s">
        <v>82</v>
      </c>
      <c s="5" r="B8" t="n">
        <v>11387</v>
      </c>
      <c s="5" r="C8" t="n">
        <v>11165</v>
      </c>
      <c s="5" r="D8" t="n">
        <v>22561</v>
      </c>
      <c s="5" r="E8" t="n">
        <v>21985</v>
      </c>
    </row>
    <row spans="1:5" r="9">
      <c s="4" r="A9" t="s">
        <v>83</v>
      </c>
      <c s="5" r="B9" t="n">
        <v>48060</v>
      </c>
      <c s="5" r="C9" t="n">
        <v>45725</v>
      </c>
      <c s="5" r="D9" t="n">
        <v>92498</v>
      </c>
      <c s="5" r="E9" t="n">
        <v>88983</v>
      </c>
    </row>
    <row spans="1:5" r="10">
      <c s="4" r="A10" t="s">
        <v>84</v>
      </c>
      <c s="5" r="B10" t="n">
        <v>1869</v>
      </c>
      <c s="5" r="C10" t="n">
        <v>1407</v>
      </c>
      <c s="5" r="D10" t="n">
        <v>3271</v>
      </c>
      <c s="5" r="E10" t="n">
        <v>2849</v>
      </c>
    </row>
    <row spans="1:5" r="11">
      <c s="4" r="A11" t="s">
        <v>85</v>
      </c>
      <c s="5" r="B11" t="n">
        <v>17178</v>
      </c>
      <c s="5" r="C11" t="n">
        <v>5136</v>
      </c>
      <c s="5" r="D11" t="n">
        <v>22886</v>
      </c>
      <c s="5" r="E11" t="n">
        <v>9804</v>
      </c>
    </row>
    <row spans="1:5" r="12">
      <c s="4" r="A12" t="s">
        <v>86</v>
      </c>
      <c s="5" r="B12" t="n">
        <v>478</v>
      </c>
      <c s="5" r="C12" t="n">
        <v>450</v>
      </c>
      <c s="5" r="D12" t="n">
        <v>1481</v>
      </c>
      <c s="5" r="E12" t="n">
        <v>1238</v>
      </c>
    </row>
    <row spans="1:5" r="13">
      <c s="4" r="A13" t="s">
        <v>87</v>
      </c>
      <c s="5" r="B13" t="n">
        <v>5991</v>
      </c>
      <c s="5" r="C13" t="n">
        <v>3090</v>
      </c>
      <c s="5" r="D13" t="n">
        <v>5991</v>
      </c>
      <c s="5" r="E13" t="n">
        <v>3090</v>
      </c>
    </row>
    <row spans="1:5" r="14">
      <c s="4" r="A14" t="s">
        <v>88</v>
      </c>
      <c s="5" r="B14" t="n">
        <v>3133</v>
      </c>
      <c s="5" r="C14" t="n">
        <v>2988</v>
      </c>
      <c s="5" r="D14" t="n">
        <v>6137</v>
      </c>
      <c s="5" r="E14" t="n">
        <v>5725</v>
      </c>
    </row>
    <row spans="1:5" r="15">
      <c s="4" r="A15" t="s">
        <v>89</v>
      </c>
      <c s="5" r="B15" t="n">
        <v>-55</v>
      </c>
      <c s="5" r="C15" t="n">
        <v>-44</v>
      </c>
      <c s="5" r="D15" t="n">
        <v>-168</v>
      </c>
      <c s="5" r="E15" t="n">
        <v>-113</v>
      </c>
    </row>
    <row spans="1:5" r="16">
      <c s="4" r="A16" t="s">
        <v>90</v>
      </c>
      <c s="5" r="B16" t="n">
        <v>76654</v>
      </c>
      <c s="5" r="C16" t="n">
        <v>58752</v>
      </c>
      <c s="5" r="D16" t="n">
        <v>132096</v>
      </c>
      <c s="5" r="E16" t="n">
        <v>111576</v>
      </c>
    </row>
    <row spans="1:5" r="17">
      <c s="4" r="A17" t="s">
        <v>91</v>
      </c>
      <c s="5" r="B17" t="n">
        <v>-8444</v>
      </c>
      <c s="5" r="C17" t="n">
        <v>9790</v>
      </c>
      <c s="5" r="D17" t="n">
        <v>1073</v>
      </c>
      <c s="5" r="E17" t="n">
        <v>18283</v>
      </c>
    </row>
    <row spans="1:5" r="18">
      <c s="3" r="A18" t="s">
        <v>92</v>
      </c>
    </row>
    <row spans="1:5" r="19">
      <c s="4" r="A19" t="s">
        <v>93</v>
      </c>
      <c s="5" r="B19" t="n">
        <v>-3663</v>
      </c>
      <c s="5" r="C19" t="n">
        <v>-4619</v>
      </c>
      <c s="5" r="D19" t="n">
        <v>-7420</v>
      </c>
      <c s="5" r="E19" t="n">
        <v>-9381</v>
      </c>
    </row>
    <row spans="1:5" r="20">
      <c s="4" r="A20" t="s">
        <v>94</v>
      </c>
      <c s="5" r="B20" t="n">
        <v>7</v>
      </c>
      <c s="5" r="C20" t="n">
        <v>0</v>
      </c>
      <c s="5" r="D20" t="n">
        <v>5</v>
      </c>
      <c s="5" r="E20" t="n">
        <v>-4</v>
      </c>
    </row>
    <row spans="1:5" r="21">
      <c s="4" r="A21" t="s">
        <v>95</v>
      </c>
      <c s="5" r="B21" t="n">
        <v>-3656</v>
      </c>
      <c s="5" r="C21" t="n">
        <v>-4619</v>
      </c>
      <c s="5" r="D21" t="n">
        <v>-7415</v>
      </c>
      <c s="5" r="E21" t="n">
        <v>-9385</v>
      </c>
    </row>
    <row spans="1:5" r="22">
      <c s="4" r="A22" t="s">
        <v>96</v>
      </c>
      <c s="5" r="B22" t="n">
        <v>-12100</v>
      </c>
      <c s="5" r="C22" t="n">
        <v>5171</v>
      </c>
      <c s="5" r="D22" t="n">
        <v>-6342</v>
      </c>
      <c s="5" r="E22" t="n">
        <v>8898</v>
      </c>
    </row>
    <row spans="1:5" r="23">
      <c s="4" r="A23" t="s">
        <v>97</v>
      </c>
      <c s="5" r="B23" t="n">
        <v>-14581</v>
      </c>
      <c s="5" r="C23" t="n">
        <v>1486</v>
      </c>
      <c s="5" r="D23" t="n">
        <v>-13329</v>
      </c>
      <c s="5" r="E23" t="n">
        <v>2451</v>
      </c>
    </row>
    <row spans="1:5" r="24">
      <c s="4" r="A24" t="s">
        <v>98</v>
      </c>
      <c s="5" r="B24" t="n">
        <v>2481</v>
      </c>
      <c s="5" r="C24" t="n">
        <v>3685</v>
      </c>
      <c s="5" r="D24" t="n">
        <v>6987</v>
      </c>
      <c s="5" r="E24" t="n">
        <v>6447</v>
      </c>
    </row>
    <row spans="1:5" r="25">
      <c s="4" r="A25" t="s">
        <v>99</v>
      </c>
      <c s="5" r="B25" t="n">
        <v>20</v>
      </c>
      <c s="5" r="C25" t="n">
        <v>0</v>
      </c>
      <c s="5" r="D25" t="n">
        <v>-139</v>
      </c>
      <c s="5" r="E25" t="n">
        <v>0</v>
      </c>
    </row>
    <row spans="1:5" r="26">
      <c s="4" r="A26" t="s">
        <v>100</v>
      </c>
      <c s="5" r="B26" t="n">
        <v>2461</v>
      </c>
      <c s="5" r="C26" t="n">
        <v>3685</v>
      </c>
      <c s="5" r="D26" t="n">
        <v>7126</v>
      </c>
      <c s="5" r="E26" t="n">
        <v>6447</v>
      </c>
    </row>
    <row spans="1:5" r="27">
      <c s="3" r="A27" t="s">
        <v>101</v>
      </c>
    </row>
    <row spans="1:5" r="28">
      <c s="4" r="A28" t="s">
        <v>102</v>
      </c>
      <c s="5" r="B28" t="n">
        <v>2743</v>
      </c>
      <c s="5" r="C28" t="n">
        <v>3417</v>
      </c>
      <c s="5" r="D28" t="n">
        <v>-12587</v>
      </c>
      <c s="5" r="E28" t="n">
        <v>6512</v>
      </c>
    </row>
    <row spans="1:5" r="29">
      <c s="4" r="A29" t="s">
        <v>103</v>
      </c>
      <c s="5" r="B29" t="n">
        <v>2743</v>
      </c>
      <c s="5" r="C29" t="n">
        <v>3417</v>
      </c>
      <c s="5" r="D29" t="n">
        <v>-12587</v>
      </c>
      <c s="5" r="E29" t="n">
        <v>6512</v>
      </c>
    </row>
    <row spans="1:5" r="30">
      <c s="4" r="A30" t="s">
        <v>104</v>
      </c>
      <c s="5" r="B30" t="n">
        <v>5224</v>
      </c>
      <c s="5" r="C30" t="n">
        <v>7102</v>
      </c>
      <c s="5" r="D30" t="n">
        <v>-5600</v>
      </c>
      <c s="5" r="E30" t="n">
        <v>12959</v>
      </c>
    </row>
    <row spans="1:5" r="31">
      <c s="4" r="A31" t="s">
        <v>105</v>
      </c>
      <c s="5" r="B31" t="n">
        <v>-35</v>
      </c>
      <c s="5" r="C31" t="n">
        <v>0</v>
      </c>
      <c s="5" r="D31" t="n">
        <v>-69</v>
      </c>
      <c s="5" r="E31" t="n">
        <v>0</v>
      </c>
    </row>
    <row spans="1:5" r="32">
      <c s="4" r="A32" t="s">
        <v>106</v>
      </c>
      <c s="7" r="B32" t="n">
        <v>5259</v>
      </c>
      <c s="7" r="C32" t="n">
        <v>7102</v>
      </c>
      <c s="7" r="D32" t="n">
        <v>-5531</v>
      </c>
      <c s="7" r="E32" t="n">
        <v>12959</v>
      </c>
    </row>
    <row spans="1:5" r="33">
      <c s="3" r="A33" t="s">
        <v>107</v>
      </c>
    </row>
    <row spans="1:5" r="34">
      <c s="4" r="A34" t="s">
        <v>108</v>
      </c>
      <c s="8" r="B34" t="n">
        <v>0.11</v>
      </c>
      <c s="8" r="C34" t="n">
        <v>0.16</v>
      </c>
      <c s="8" r="D34" t="n">
        <v>0.31</v>
      </c>
      <c s="8" r="E34" t="n">
        <v>0.28</v>
      </c>
    </row>
    <row spans="1:5" r="35">
      <c s="4" r="A35" t="s">
        <v>109</v>
      </c>
      <c s="8" r="B35" t="n">
        <v>0.1</v>
      </c>
      <c s="8" r="C35" t="n">
        <v>0.16</v>
      </c>
      <c s="8" r="D35" t="n">
        <v>0.3</v>
      </c>
      <c s="8" r="E35" t="n">
        <v>0.28</v>
      </c>
    </row>
    <row spans="1:5" r="36">
      <c s="3" r="A36" t="s">
        <v>110</v>
      </c>
    </row>
    <row spans="1:5" r="37">
      <c s="4" r="A37" t="s">
        <v>108</v>
      </c>
      <c s="5" r="B37" t="n">
        <v>23120019</v>
      </c>
      <c s="5" r="C37" t="n">
        <v>22669508</v>
      </c>
      <c s="5" r="D37" t="n">
        <v>22974204</v>
      </c>
      <c s="5" r="E37" t="n">
        <v>22669508</v>
      </c>
    </row>
    <row spans="1:5" r="38">
      <c s="4" r="A38" t="s">
        <v>109</v>
      </c>
      <c s="5" r="B38" t="n">
        <v>23852895</v>
      </c>
      <c s="5" r="C38" t="n">
        <v>22999454</v>
      </c>
      <c s="5" r="D38" t="n">
        <v>23472964</v>
      </c>
      <c s="5" r="E38" t="n">
        <v>22988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80"/>
    <col customWidth="1" max="6" min="6" width="21"/>
  </cols>
  <sheetData>
    <row spans="1:6" r="1">
      <c s="1" r="A1" t="s">
        <v>418</v>
      </c>
      <c s="2" r="B1" t="s">
        <v>75</v>
      </c>
      <c s="2" r="E1" t="s">
        <v>1</v>
      </c>
    </row>
    <row spans="1:6" r="2">
      <c s="2" r="B2" t="s">
        <v>419</v>
      </c>
      <c s="2" r="C2" t="s">
        <v>420</v>
      </c>
      <c s="2" r="D2" t="s">
        <v>317</v>
      </c>
      <c s="2" r="E2" t="s">
        <v>421</v>
      </c>
      <c s="2" r="F2" t="s">
        <v>317</v>
      </c>
    </row>
    <row spans="1:6" r="3">
      <c s="3" r="A3" t="s">
        <v>422</v>
      </c>
    </row>
    <row spans="1:6" r="4">
      <c s="4" r="A4" t="s">
        <v>423</v>
      </c>
      <c s="7" r="B4" t="n">
        <v>5964</v>
      </c>
      <c s="7" r="D4" t="n">
        <v>189</v>
      </c>
      <c s="7" r="E4" t="n">
        <v>6094</v>
      </c>
      <c s="7" r="F4" t="n">
        <v>378</v>
      </c>
    </row>
    <row spans="1:6" r="5">
      <c s="4" r="A5" t="s">
        <v>424</v>
      </c>
    </row>
    <row spans="1:6" r="6">
      <c s="3" r="A6" t="s">
        <v>422</v>
      </c>
    </row>
    <row spans="1:6" r="7">
      <c s="4" r="A7" t="s">
        <v>425</v>
      </c>
      <c s="4" r="E7" t="s">
        <v>426</v>
      </c>
    </row>
    <row spans="1:6" r="8">
      <c s="4" r="A8" t="s">
        <v>427</v>
      </c>
      <c s="5" r="B8" t="n">
        <v>444</v>
      </c>
      <c s="7" r="E8" t="n">
        <v>444</v>
      </c>
    </row>
    <row spans="1:6" r="9">
      <c s="4" r="A9" t="s">
        <v>428</v>
      </c>
    </row>
    <row spans="1:6" r="10">
      <c s="3" r="A10" t="s">
        <v>422</v>
      </c>
    </row>
    <row spans="1:6" r="11">
      <c s="4" r="A11" t="s">
        <v>423</v>
      </c>
      <c s="7" r="B11" t="n">
        <v>181</v>
      </c>
      <c s="7" r="C11" t="n">
        <v>8</v>
      </c>
    </row>
    <row spans="1:6" r="12">
      <c s="4" r="A12" t="s">
        <v>429</v>
      </c>
      <c s="5" r="B12" t="n">
        <v>138200</v>
      </c>
      <c s="5" r="C12" t="n">
        <v>2316</v>
      </c>
    </row>
    <row spans="1:6" r="13">
      <c s="4" r="A13" t="s">
        <v>430</v>
      </c>
      <c s="7" r="B13" t="n">
        <v>20</v>
      </c>
      <c s="8" r="C13" t="n">
        <v>10.78</v>
      </c>
    </row>
    <row spans="1:6" r="14">
      <c s="4" r="A14" t="s">
        <v>431</v>
      </c>
      <c s="8" r="B14" t="n">
        <v>6.55</v>
      </c>
      <c s="8" r="C14" t="n">
        <v>3.29</v>
      </c>
    </row>
    <row spans="1:6" r="15">
      <c s="4" r="A15" t="s">
        <v>427</v>
      </c>
      <c s="7" r="B15" t="n">
        <v>2167</v>
      </c>
      <c s="7" r="E15" t="n">
        <v>2167</v>
      </c>
    </row>
    <row spans="1:6" r="16">
      <c s="4" r="A16" t="s">
        <v>425</v>
      </c>
      <c s="4" r="E16" t="s">
        <v>432</v>
      </c>
    </row>
    <row spans="1:6" r="17">
      <c s="4" r="A17" t="s">
        <v>433</v>
      </c>
    </row>
    <row spans="1:6" r="18">
      <c s="3" r="A18" t="s">
        <v>422</v>
      </c>
    </row>
    <row spans="1:6" r="19">
      <c s="4" r="A19" t="s">
        <v>434</v>
      </c>
      <c s="4" r="B19" t="s">
        <v>435</v>
      </c>
    </row>
    <row spans="1:6" r="20">
      <c s="4" r="A20" t="s">
        <v>436</v>
      </c>
    </row>
    <row spans="1:6" r="21">
      <c s="3" r="A21" t="s">
        <v>422</v>
      </c>
    </row>
    <row spans="1:6" r="22">
      <c s="4" r="A22" t="s">
        <v>434</v>
      </c>
      <c s="4" r="B22" t="s">
        <v>435</v>
      </c>
    </row>
    <row spans="1:6" r="23">
      <c s="4" r="A23" t="s">
        <v>437</v>
      </c>
    </row>
    <row spans="1:6" r="24">
      <c s="3" r="A24" t="s">
        <v>422</v>
      </c>
    </row>
    <row spans="1:6" r="25">
      <c s="4" r="A25" t="s">
        <v>438</v>
      </c>
      <c s="4" r="E25" t="s">
        <v>439</v>
      </c>
    </row>
    <row spans="1:6" r="26">
      <c s="4" r="A26" t="s">
        <v>440</v>
      </c>
    </row>
    <row spans="1:6" r="27">
      <c s="3" r="A27" t="s">
        <v>422</v>
      </c>
    </row>
    <row spans="1:6" r="28">
      <c s="4" r="A28" t="s">
        <v>438</v>
      </c>
      <c s="4" r="E28" t="s">
        <v>441</v>
      </c>
    </row>
    <row spans="1:6" r="29">
      <c s="4" r="A29" t="s">
        <v>442</v>
      </c>
    </row>
    <row spans="1:6" r="30">
      <c s="3" r="A30" t="s">
        <v>422</v>
      </c>
    </row>
    <row spans="1:6" r="31">
      <c s="4" r="A31" t="s">
        <v>443</v>
      </c>
      <c s="5" r="B31" t="n">
        <v>2291296</v>
      </c>
      <c s="5" r="E31" t="n">
        <v>2291296</v>
      </c>
    </row>
    <row spans="1:6" r="32">
      <c s="4" r="A32" t="s">
        <v>444</v>
      </c>
      <c s="5" r="B32" t="n">
        <v>83835</v>
      </c>
      <c s="5" r="E32" t="n">
        <v>83835</v>
      </c>
    </row>
    <row spans="1:6" r="33">
      <c s="4" r="A33" t="s">
        <v>445</v>
      </c>
    </row>
    <row spans="1:6" r="34">
      <c s="3" r="A34" t="s">
        <v>422</v>
      </c>
    </row>
    <row spans="1:6" r="35">
      <c s="4" r="A35" t="s">
        <v>446</v>
      </c>
      <c s="4" r="E35" t="s">
        <v>447</v>
      </c>
    </row>
    <row spans="1:6" r="36">
      <c s="4" r="A36" t="s">
        <v>448</v>
      </c>
      <c s="5" r="E36" t="n">
        <v>2</v>
      </c>
    </row>
    <row spans="1:6" r="37">
      <c s="4" r="A37" t="s">
        <v>449</v>
      </c>
      <c s="5" r="B37" t="n">
        <v>783606</v>
      </c>
      <c s="5" r="E37" t="n">
        <v>783606</v>
      </c>
    </row>
    <row spans="1:6" r="38">
      <c s="4" r="A38" t="s">
        <v>423</v>
      </c>
      <c s="7" r="E38" t="n">
        <v>5658</v>
      </c>
    </row>
    <row spans="1:6" r="39">
      <c s="4" r="A39" t="s">
        <v>450</v>
      </c>
    </row>
    <row spans="1:6" r="40">
      <c s="3" r="A40" t="s">
        <v>422</v>
      </c>
    </row>
    <row spans="1:6" r="41">
      <c s="4" r="A41" t="s">
        <v>438</v>
      </c>
      <c s="4" r="E41" t="s">
        <v>451</v>
      </c>
    </row>
    <row spans="1:6" r="42">
      <c s="4" r="A42" t="s">
        <v>452</v>
      </c>
    </row>
    <row spans="1:6" r="43">
      <c s="3" r="A43" t="s">
        <v>422</v>
      </c>
    </row>
    <row spans="1:6" r="44">
      <c s="4" r="A44" t="s">
        <v>438</v>
      </c>
      <c s="4" r="E44" t="s">
        <v>439</v>
      </c>
    </row>
    <row spans="1:6" r="45">
      <c s="4" r="A45" t="s">
        <v>453</v>
      </c>
    </row>
    <row spans="1:6" r="46">
      <c s="3" r="A46" t="s">
        <v>422</v>
      </c>
    </row>
    <row spans="1:6" r="47">
      <c s="4" r="A47" t="s">
        <v>443</v>
      </c>
      <c s="5" r="B47" t="n">
        <v>1200000</v>
      </c>
      <c s="5" r="E47" t="n">
        <v>1200000</v>
      </c>
    </row>
    <row spans="1:6" r="48">
      <c s="4" r="A48" t="s">
        <v>444</v>
      </c>
      <c s="5" r="B48" t="n">
        <v>1061800</v>
      </c>
      <c s="5" r="E48" t="n">
        <v>1061800</v>
      </c>
    </row>
    <row spans="1:6" r="49">
      <c s="4" r="A49" t="s">
        <v>454</v>
      </c>
    </row>
    <row spans="1:6" r="50">
      <c s="3" r="A50" t="s">
        <v>422</v>
      </c>
    </row>
    <row spans="1:6" r="51">
      <c s="4" r="A51" t="s">
        <v>455</v>
      </c>
      <c s="4" r="E51" t="s">
        <v>305</v>
      </c>
    </row>
    <row spans="1:6" r="52">
      <c s="4" r="A52" t="s">
        <v>456</v>
      </c>
    </row>
    <row spans="1:6" r="53">
      <c s="3" r="A53" t="s">
        <v>422</v>
      </c>
    </row>
    <row spans="1:6" r="54">
      <c s="4" r="A54" t="s">
        <v>457</v>
      </c>
      <c s="4" r="E54" t="s">
        <v>45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r="A1" t="s">
        <v>459</v>
      </c>
      <c s="2" r="B1" t="s">
        <v>112</v>
      </c>
    </row>
    <row spans="1:2" r="2">
      <c s="3" r="A2" t="s">
        <v>205</v>
      </c>
    </row>
    <row spans="1:2" r="3">
      <c s="4" r="A3" t="s">
        <v>460</v>
      </c>
      <c s="4" r="B3" t="s">
        <v>461</v>
      </c>
    </row>
    <row spans="1:2" r="4">
      <c s="4" r="A4" t="s">
        <v>462</v>
      </c>
      <c s="4" r="B4" t="s">
        <v>463</v>
      </c>
    </row>
    <row spans="1:2" r="5">
      <c s="4" r="A5" t="s">
        <v>464</v>
      </c>
      <c s="4" r="B5" t="s">
        <v>465</v>
      </c>
    </row>
    <row spans="1:2" r="6">
      <c s="4" r="A6" t="s">
        <v>466</v>
      </c>
      <c s="4" r="B6" t="s">
        <v>4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spans="1:2" r="1">
      <c s="1" r="A1" t="s">
        <v>468</v>
      </c>
      <c s="2" r="B1" t="s">
        <v>1</v>
      </c>
    </row>
    <row spans="1:2" r="2">
      <c s="2" r="B2" t="s">
        <v>2</v>
      </c>
    </row>
    <row spans="1:2" r="3">
      <c s="3" r="A3" t="s">
        <v>422</v>
      </c>
    </row>
    <row spans="1:2" r="4">
      <c s="4" r="A4" t="s">
        <v>469</v>
      </c>
      <c s="5" r="B4" t="n">
        <v>2245474</v>
      </c>
    </row>
    <row spans="1:2" r="5">
      <c s="4" r="A5" t="s">
        <v>470</v>
      </c>
      <c s="5" r="B5" t="n">
        <v>140516</v>
      </c>
    </row>
    <row spans="1:2" r="6">
      <c s="4" r="A6" t="s">
        <v>471</v>
      </c>
      <c s="5" r="B6" t="n">
        <v>-50408</v>
      </c>
    </row>
    <row spans="1:2" r="7">
      <c s="4" r="A7" t="s">
        <v>472</v>
      </c>
      <c s="5" r="B7" t="n">
        <v>2335582</v>
      </c>
    </row>
    <row spans="1:2" r="8">
      <c s="4" r="A8" t="s">
        <v>473</v>
      </c>
      <c s="5" r="B8" t="n">
        <v>831406</v>
      </c>
    </row>
    <row spans="1:2" r="9">
      <c s="4" r="A9" t="s">
        <v>474</v>
      </c>
      <c s="5" r="B9" t="n">
        <v>1504176</v>
      </c>
    </row>
    <row spans="1:2" r="10">
      <c s="4" r="A10" t="s">
        <v>475</v>
      </c>
      <c s="8" r="B10" t="n">
        <v>10.21</v>
      </c>
    </row>
    <row spans="1:2" r="11">
      <c s="4" r="A11" t="s">
        <v>476</v>
      </c>
      <c s="10" r="B11" t="n">
        <v>19.85</v>
      </c>
    </row>
    <row spans="1:2" r="12">
      <c s="4" r="A12" t="s">
        <v>477</v>
      </c>
      <c s="10" r="B12" t="n">
        <v>13.04</v>
      </c>
    </row>
    <row spans="1:2" r="13">
      <c s="4" r="A13" t="s">
        <v>478</v>
      </c>
      <c s="10" r="B13" t="n">
        <v>10.73</v>
      </c>
    </row>
    <row spans="1:2" r="14">
      <c s="4" r="A14" t="s">
        <v>479</v>
      </c>
      <c s="10" r="B14" t="n">
        <v>10.31</v>
      </c>
    </row>
    <row spans="1:2" r="15">
      <c s="4" r="A15" t="s">
        <v>480</v>
      </c>
      <c s="8" r="B15" t="n">
        <v>10.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s="1" r="A1" t="s">
        <v>481</v>
      </c>
      <c s="2" r="B1" t="s">
        <v>1</v>
      </c>
    </row>
    <row spans="1:2" r="2">
      <c s="2" r="B2" t="s">
        <v>2</v>
      </c>
    </row>
    <row spans="1:2" r="3">
      <c s="3" r="A3" t="s">
        <v>422</v>
      </c>
    </row>
    <row spans="1:2" r="4">
      <c s="4" r="A4" t="s">
        <v>469</v>
      </c>
      <c s="5" r="B4" t="n">
        <v>315451</v>
      </c>
    </row>
    <row spans="1:2" r="5">
      <c s="4" r="A5" t="s">
        <v>482</v>
      </c>
      <c s="5" r="B5" t="n">
        <v>2316</v>
      </c>
    </row>
    <row spans="1:2" r="6">
      <c s="4" r="A6" t="s">
        <v>472</v>
      </c>
      <c s="5" r="B6" t="n">
        <v>317767</v>
      </c>
    </row>
    <row spans="1:2" r="7">
      <c s="4" r="A7" t="s">
        <v>483</v>
      </c>
      <c s="8" r="B7" t="n">
        <v>7.69</v>
      </c>
    </row>
    <row spans="1:2" r="8">
      <c s="4" r="A8" t="s">
        <v>484</v>
      </c>
      <c s="10" r="B8" t="n">
        <v>10.78</v>
      </c>
    </row>
    <row spans="1:2" r="9">
      <c s="4" r="A9" t="s">
        <v>485</v>
      </c>
      <c s="8" r="B9" t="n">
        <v>7.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6</v>
      </c>
      <c s="2" r="B1" t="s">
        <v>75</v>
      </c>
      <c s="2" r="D1" t="s">
        <v>1</v>
      </c>
    </row>
    <row spans="1:5" r="2">
      <c s="2" r="B2" t="s">
        <v>2</v>
      </c>
      <c s="2" r="C2" t="s">
        <v>76</v>
      </c>
      <c s="2" r="D2" t="s">
        <v>2</v>
      </c>
      <c s="2" r="E2" t="s">
        <v>76</v>
      </c>
    </row>
    <row spans="1:5" r="3">
      <c s="3" r="A3" t="s">
        <v>422</v>
      </c>
    </row>
    <row spans="1:5" r="4">
      <c s="4" r="A4" t="s">
        <v>149</v>
      </c>
      <c s="7" r="B4" t="n">
        <v>5964</v>
      </c>
      <c s="7" r="C4" t="n">
        <v>189</v>
      </c>
      <c s="7" r="D4" t="n">
        <v>6094</v>
      </c>
      <c s="7" r="E4" t="n">
        <v>378</v>
      </c>
    </row>
    <row spans="1:5" r="5">
      <c s="4" r="A5" t="s">
        <v>487</v>
      </c>
    </row>
    <row spans="1:5" r="6">
      <c s="3" r="A6" t="s">
        <v>422</v>
      </c>
    </row>
    <row spans="1:5" r="7">
      <c s="4" r="A7" t="s">
        <v>149</v>
      </c>
      <c s="5" r="B7" t="n">
        <v>1520</v>
      </c>
      <c s="5" r="C7" t="n">
        <v>94</v>
      </c>
      <c s="5" r="D7" t="n">
        <v>1576</v>
      </c>
      <c s="5" r="E7" t="n">
        <v>188</v>
      </c>
    </row>
    <row spans="1:5" r="8">
      <c s="4" r="A8" t="s">
        <v>488</v>
      </c>
    </row>
    <row spans="1:5" r="9">
      <c s="3" r="A9" t="s">
        <v>422</v>
      </c>
    </row>
    <row spans="1:5" r="10">
      <c s="4" r="A10" t="s">
        <v>149</v>
      </c>
      <c s="7" r="B10" t="n">
        <v>4444</v>
      </c>
      <c s="7" r="C10" t="n">
        <v>95</v>
      </c>
      <c s="7" r="D10" t="n">
        <v>4518</v>
      </c>
      <c s="7" r="E10" t="n">
        <v>1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9</v>
      </c>
      <c s="2" r="B1" t="s">
        <v>75</v>
      </c>
      <c s="2" r="D1" t="s">
        <v>1</v>
      </c>
    </row>
    <row spans="1:5" r="2">
      <c s="2" r="B2" t="s">
        <v>2</v>
      </c>
      <c s="2" r="C2" t="s">
        <v>76</v>
      </c>
      <c s="2" r="D2" t="s">
        <v>2</v>
      </c>
      <c s="2" r="E2" t="s">
        <v>76</v>
      </c>
    </row>
    <row spans="1:5" r="3">
      <c s="3" r="A3" t="s">
        <v>490</v>
      </c>
    </row>
    <row spans="1:5" r="4">
      <c s="4" r="A4" t="s">
        <v>100</v>
      </c>
      <c s="7" r="B4" t="n">
        <v>2461</v>
      </c>
      <c s="7" r="C4" t="n">
        <v>3685</v>
      </c>
      <c s="7" r="D4" t="n">
        <v>7126</v>
      </c>
      <c s="7" r="E4" t="n">
        <v>6447</v>
      </c>
    </row>
    <row spans="1:5" r="5">
      <c s="4" r="A5" t="s">
        <v>491</v>
      </c>
      <c s="5" r="B5" t="n">
        <v>23120019</v>
      </c>
      <c s="5" r="C5" t="n">
        <v>22669508</v>
      </c>
      <c s="5" r="D5" t="n">
        <v>22974204</v>
      </c>
      <c s="5" r="E5" t="n">
        <v>22669508</v>
      </c>
    </row>
    <row spans="1:5" r="6">
      <c s="3" r="A6" t="s">
        <v>492</v>
      </c>
    </row>
    <row spans="1:5" r="7">
      <c s="4" r="A7" t="s">
        <v>493</v>
      </c>
      <c s="5" r="B7" t="n">
        <v>23852895</v>
      </c>
      <c s="5" r="C7" t="n">
        <v>22999454</v>
      </c>
      <c s="5" r="D7" t="n">
        <v>23472964</v>
      </c>
      <c s="5" r="E7" t="n">
        <v>22988074</v>
      </c>
    </row>
    <row spans="1:5" r="8">
      <c s="4" r="A8" t="s">
        <v>494</v>
      </c>
      <c s="8" r="B8" t="n">
        <v>0.11</v>
      </c>
      <c s="8" r="C8" t="n">
        <v>0.16</v>
      </c>
      <c s="8" r="D8" t="n">
        <v>0.31</v>
      </c>
      <c s="8" r="E8" t="n">
        <v>0.28</v>
      </c>
    </row>
    <row spans="1:5" r="9">
      <c s="4" r="A9" t="s">
        <v>495</v>
      </c>
      <c s="8" r="B9" t="n">
        <v>0.1</v>
      </c>
      <c s="8" r="C9" t="n">
        <v>0.16</v>
      </c>
      <c s="8" r="D9" t="n">
        <v>0.3</v>
      </c>
      <c s="8" r="E9" t="n">
        <v>0.28</v>
      </c>
    </row>
    <row spans="1:5" r="10">
      <c s="4" r="A10" t="s">
        <v>496</v>
      </c>
    </row>
    <row spans="1:5" r="11">
      <c s="3" r="A11" t="s">
        <v>492</v>
      </c>
    </row>
    <row spans="1:5" r="12">
      <c s="4" r="A12" t="s">
        <v>497</v>
      </c>
      <c s="5" r="B12" t="n">
        <v>276399</v>
      </c>
      <c s="5" r="C12" t="n">
        <v>327375</v>
      </c>
      <c s="5" r="D12" t="n">
        <v>268205</v>
      </c>
      <c s="5" r="E12" t="n">
        <v>315995</v>
      </c>
    </row>
    <row spans="1:5" r="13">
      <c s="4" r="A13" t="s">
        <v>428</v>
      </c>
    </row>
    <row spans="1:5" r="14">
      <c s="3" r="A14" t="s">
        <v>492</v>
      </c>
    </row>
    <row spans="1:5" r="15">
      <c s="4" r="A15" t="s">
        <v>497</v>
      </c>
      <c s="5" r="B15" t="n">
        <v>456477</v>
      </c>
      <c s="5" r="C15" t="n">
        <v>2571</v>
      </c>
      <c s="5" r="D15" t="n">
        <v>230555</v>
      </c>
      <c s="5" r="E15" t="n">
        <v>25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8</v>
      </c>
      <c s="2" r="B1" t="s">
        <v>75</v>
      </c>
      <c s="2" r="D1" t="s">
        <v>1</v>
      </c>
    </row>
    <row spans="1:5" r="2">
      <c s="2" r="B2" t="s">
        <v>2</v>
      </c>
      <c s="2" r="C2" t="s">
        <v>76</v>
      </c>
      <c s="2" r="D2" t="s">
        <v>2</v>
      </c>
      <c s="2" r="E2" t="s">
        <v>76</v>
      </c>
    </row>
    <row spans="1:5" r="3">
      <c s="4" r="A3" t="s">
        <v>428</v>
      </c>
    </row>
    <row spans="1:5" r="4">
      <c s="3" r="A4" t="s">
        <v>490</v>
      </c>
    </row>
    <row spans="1:5" r="5">
      <c s="4" r="A5" t="s">
        <v>499</v>
      </c>
      <c s="11" r="B5" t="n">
        <v>0.9</v>
      </c>
      <c s="11" r="C5" t="n">
        <v>2.1</v>
      </c>
      <c s="11" r="D5" t="n">
        <v>0.9</v>
      </c>
      <c s="11" r="E5"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75</v>
      </c>
      <c s="2" r="D1" t="s">
        <v>1</v>
      </c>
    </row>
    <row spans="1:5" r="2">
      <c s="2" r="B2" t="s">
        <v>2</v>
      </c>
      <c s="2" r="C2" t="s">
        <v>76</v>
      </c>
      <c s="2" r="D2" t="s">
        <v>2</v>
      </c>
      <c s="2" r="E2" t="s">
        <v>76</v>
      </c>
    </row>
    <row spans="1:5" r="3">
      <c s="3" r="A3" t="s">
        <v>501</v>
      </c>
    </row>
    <row spans="1:5" r="4">
      <c s="4" r="A4" t="s">
        <v>502</v>
      </c>
      <c s="7" r="B4" t="n">
        <v>3813</v>
      </c>
      <c s="7" r="C4" t="n">
        <v>4826</v>
      </c>
      <c s="7" r="D4" t="n">
        <v>7772</v>
      </c>
      <c s="7" r="E4" t="n">
        <v>9830</v>
      </c>
    </row>
    <row spans="1:5" r="5">
      <c s="4" r="A5" t="s">
        <v>321</v>
      </c>
      <c s="5" r="B5" t="n">
        <v>0</v>
      </c>
      <c s="5" r="C5" t="n">
        <v>-27</v>
      </c>
      <c s="5" r="D5" t="n">
        <v>-31</v>
      </c>
      <c s="5" r="E5" t="n">
        <v>-109</v>
      </c>
    </row>
    <row spans="1:5" r="6">
      <c s="4" r="A6" t="s">
        <v>503</v>
      </c>
      <c s="5" r="B6" t="n">
        <v>-150</v>
      </c>
      <c s="5" r="C6" t="n">
        <v>-180</v>
      </c>
      <c s="5" r="D6" t="n">
        <v>-321</v>
      </c>
      <c s="5" r="E6" t="n">
        <v>-340</v>
      </c>
    </row>
    <row spans="1:5" r="7">
      <c s="4" r="A7" t="s">
        <v>93</v>
      </c>
      <c s="7" r="B7" t="n">
        <v>3663</v>
      </c>
      <c s="7" r="C7" t="n">
        <v>4619</v>
      </c>
      <c s="7" r="D7" t="n">
        <v>7420</v>
      </c>
      <c s="7" r="E7" t="n">
        <v>93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04</v>
      </c>
      <c s="2" r="B1" t="s">
        <v>75</v>
      </c>
      <c s="2" r="D1" t="s">
        <v>1</v>
      </c>
    </row>
    <row spans="1:5" r="2">
      <c s="2" r="B2" t="s">
        <v>2</v>
      </c>
      <c s="2" r="C2" t="s">
        <v>76</v>
      </c>
      <c s="2" r="D2" t="s">
        <v>2</v>
      </c>
      <c s="2" r="E2" t="s">
        <v>76</v>
      </c>
    </row>
    <row spans="1:5" r="3">
      <c s="3" r="A3" t="s">
        <v>214</v>
      </c>
    </row>
    <row spans="1:5" r="4">
      <c s="4" r="A4" t="s">
        <v>97</v>
      </c>
      <c s="7" r="B4" t="n">
        <v>-14581</v>
      </c>
      <c s="7" r="C4" t="n">
        <v>1486</v>
      </c>
      <c s="7" r="D4" t="n">
        <v>-13329</v>
      </c>
      <c s="7" r="E4" t="n">
        <v>2451</v>
      </c>
    </row>
    <row spans="1:5" r="5">
      <c s="4" r="A5" t="s">
        <v>505</v>
      </c>
      <c s="4" r="B5" t="s">
        <v>506</v>
      </c>
      <c s="4" r="C5" t="s">
        <v>507</v>
      </c>
      <c s="4" r="E5" t="s">
        <v>508</v>
      </c>
    </row>
    <row spans="1:5" r="6">
      <c s="4" r="A6" t="s">
        <v>509</v>
      </c>
      <c s="7" r="B6" t="n">
        <v>13877</v>
      </c>
    </row>
    <row spans="1:5" r="7">
      <c s="4" r="A7" t="s">
        <v>510</v>
      </c>
      <c s="4" r="D7" t="s">
        <v>511</v>
      </c>
    </row>
    <row spans="1:5" r="8">
      <c s="4" r="A8" t="s">
        <v>512</v>
      </c>
      <c s="7" r="D8" t="n">
        <v>28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513</v>
      </c>
      <c s="2" r="B1" t="s">
        <v>1</v>
      </c>
    </row>
    <row spans="1:2" r="2">
      <c s="2" r="B2" t="s">
        <v>2</v>
      </c>
    </row>
    <row spans="1:2" r="3">
      <c s="3" r="A3" t="s">
        <v>218</v>
      </c>
    </row>
    <row spans="1:2" r="4">
      <c s="4" r="A4" t="s">
        <v>514</v>
      </c>
      <c s="4" r="B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1"/>
    <col customWidth="1" max="6" min="6" width="37"/>
    <col customWidth="1" max="7" min="7" width="40"/>
    <col customWidth="1" max="8" min="8" width="25"/>
  </cols>
  <sheetData>
    <row spans="1:8" r="1">
      <c s="1" r="A1" t="s">
        <v>111</v>
      </c>
      <c s="2" r="B1" t="s">
        <v>112</v>
      </c>
      <c s="2" r="C1" t="s">
        <v>113</v>
      </c>
      <c s="2" r="D1" t="s">
        <v>114</v>
      </c>
      <c s="2" r="E1" t="s">
        <v>115</v>
      </c>
      <c s="2" r="F1" t="s">
        <v>116</v>
      </c>
      <c s="2" r="G1" t="s">
        <v>117</v>
      </c>
      <c s="2" r="H1" t="s">
        <v>118</v>
      </c>
    </row>
    <row spans="1:8" r="2">
      <c s="4" r="A2" t="s">
        <v>119</v>
      </c>
      <c s="7" r="B2" t="n">
        <v>150322</v>
      </c>
      <c s="7" r="C2" t="n">
        <v>227</v>
      </c>
      <c s="7" r="D2" t="n">
        <v>175223</v>
      </c>
      <c s="7" r="E2" t="n">
        <v>-9969</v>
      </c>
      <c s="7" r="F2" t="n">
        <v>-15159</v>
      </c>
      <c s="7" r="G2" t="n">
        <v>150322</v>
      </c>
      <c s="7" r="H2" t="n">
        <v>0</v>
      </c>
    </row>
    <row spans="1:8" r="3">
      <c s="4" r="A3" t="s">
        <v>120</v>
      </c>
      <c s="5" r="C3" t="n">
        <v>22669548</v>
      </c>
    </row>
    <row spans="1:8" r="4">
      <c s="4" r="A4" t="s">
        <v>121</v>
      </c>
      <c s="5" r="B4" t="n">
        <v>6447</v>
      </c>
      <c s="7" r="C4" t="n">
        <v>0</v>
      </c>
      <c s="5" r="D4" t="n">
        <v>0</v>
      </c>
      <c s="5" r="E4" t="n">
        <v>6447</v>
      </c>
      <c s="5" r="F4" t="n">
        <v>0</v>
      </c>
      <c s="5" r="G4" t="n">
        <v>6447</v>
      </c>
      <c s="5" r="H4" t="n">
        <v>0</v>
      </c>
    </row>
    <row spans="1:8" r="5">
      <c s="4" r="A5" t="s">
        <v>122</v>
      </c>
      <c s="5" r="B5" t="n">
        <v>378</v>
      </c>
      <c s="5" r="C5" t="n">
        <v>0</v>
      </c>
      <c s="5" r="D5" t="n">
        <v>378</v>
      </c>
      <c s="5" r="E5" t="n">
        <v>0</v>
      </c>
      <c s="5" r="F5" t="n">
        <v>0</v>
      </c>
      <c s="5" r="G5" t="n">
        <v>378</v>
      </c>
      <c s="5" r="H5" t="n">
        <v>0</v>
      </c>
    </row>
    <row spans="1:8" r="6">
      <c s="4" r="A6" t="s">
        <v>102</v>
      </c>
      <c s="5" r="B6" t="n">
        <v>6512</v>
      </c>
      <c s="5" r="C6" t="n">
        <v>0</v>
      </c>
      <c s="5" r="D6" t="n">
        <v>0</v>
      </c>
      <c s="5" r="E6" t="n">
        <v>0</v>
      </c>
      <c s="5" r="F6" t="n">
        <v>6512</v>
      </c>
      <c s="5" r="G6" t="n">
        <v>6512</v>
      </c>
      <c s="5" r="H6" t="n">
        <v>0</v>
      </c>
    </row>
    <row spans="1:8" r="7">
      <c s="4" r="A7" t="s">
        <v>123</v>
      </c>
      <c s="5" r="B7" t="n">
        <v>163659</v>
      </c>
      <c s="7" r="C7" t="n">
        <v>227</v>
      </c>
      <c s="5" r="D7" t="n">
        <v>175601</v>
      </c>
      <c s="5" r="E7" t="n">
        <v>-3522</v>
      </c>
      <c s="5" r="F7" t="n">
        <v>-8647</v>
      </c>
      <c s="5" r="G7" t="n">
        <v>163659</v>
      </c>
      <c s="5" r="H7" t="n">
        <v>0</v>
      </c>
    </row>
    <row spans="1:8" r="8">
      <c s="4" r="A8" t="s">
        <v>124</v>
      </c>
      <c s="5" r="C8" t="n">
        <v>22669548</v>
      </c>
    </row>
    <row spans="1:8" r="9">
      <c s="4" r="A9" t="s">
        <v>121</v>
      </c>
      <c s="5" r="B9" t="n">
        <v>10826</v>
      </c>
      <c s="7" r="C9" t="n">
        <v>0</v>
      </c>
      <c s="5" r="D9" t="n">
        <v>0</v>
      </c>
      <c s="5" r="E9" t="n">
        <v>11108</v>
      </c>
      <c s="5" r="F9" t="n">
        <v>0</v>
      </c>
      <c s="5" r="G9" t="n">
        <v>11108</v>
      </c>
      <c s="5" r="H9" t="n">
        <v>-282</v>
      </c>
    </row>
    <row spans="1:8" r="10">
      <c s="4" r="A10" t="s">
        <v>125</v>
      </c>
      <c s="5" r="B10" t="n">
        <v>0</v>
      </c>
      <c s="7" r="C10" t="n">
        <v>1</v>
      </c>
      <c s="5" r="D10" t="n">
        <v>-1</v>
      </c>
      <c s="5" r="E10" t="n">
        <v>0</v>
      </c>
      <c s="5" r="F10" t="n">
        <v>0</v>
      </c>
      <c s="5" r="G10" t="n">
        <v>0</v>
      </c>
      <c s="5" r="H10" t="n">
        <v>0</v>
      </c>
    </row>
    <row spans="1:8" r="11">
      <c s="4" r="A11" t="s">
        <v>126</v>
      </c>
      <c s="5" r="C11" t="n">
        <v>143830</v>
      </c>
    </row>
    <row spans="1:8" r="12">
      <c s="4" r="A12" t="s">
        <v>122</v>
      </c>
      <c s="5" r="B12" t="n">
        <v>387</v>
      </c>
      <c s="7" r="C12" t="n">
        <v>0</v>
      </c>
      <c s="5" r="D12" t="n">
        <v>387</v>
      </c>
      <c s="5" r="E12" t="n">
        <v>0</v>
      </c>
      <c s="5" r="F12" t="n">
        <v>0</v>
      </c>
      <c s="5" r="G12" t="n">
        <v>387</v>
      </c>
      <c s="5" r="H12" t="n">
        <v>0</v>
      </c>
    </row>
    <row spans="1:8" r="13">
      <c s="4" r="A13" t="s">
        <v>127</v>
      </c>
      <c s="5" r="B13" t="n">
        <v>393</v>
      </c>
      <c s="5" r="C13" t="n">
        <v>0</v>
      </c>
      <c s="5" r="D13" t="n">
        <v>0</v>
      </c>
      <c s="5" r="E13" t="n">
        <v>0</v>
      </c>
      <c s="5" r="F13" t="n">
        <v>393</v>
      </c>
      <c s="5" r="G13" t="n">
        <v>393</v>
      </c>
      <c s="5" r="H13" t="n">
        <v>0</v>
      </c>
    </row>
    <row spans="1:8" r="14">
      <c s="4" r="A14" t="s">
        <v>102</v>
      </c>
      <c s="5" r="B14" t="n">
        <v>-21587</v>
      </c>
      <c s="5" r="C14" t="n">
        <v>0</v>
      </c>
      <c s="5" r="D14" t="n">
        <v>0</v>
      </c>
      <c s="5" r="E14" t="n">
        <v>0</v>
      </c>
      <c s="5" r="F14" t="n">
        <v>-21466</v>
      </c>
      <c s="5" r="G14" t="n">
        <v>-21466</v>
      </c>
      <c s="5" r="H14" t="n">
        <v>-121</v>
      </c>
    </row>
    <row spans="1:8" r="15">
      <c s="4" r="A15" t="s">
        <v>128</v>
      </c>
      <c s="7" r="B15" t="n">
        <v>155459</v>
      </c>
      <c s="7" r="C15" t="n">
        <v>228</v>
      </c>
      <c s="5" r="D15" t="n">
        <v>175987</v>
      </c>
      <c s="5" r="E15" t="n">
        <v>7586</v>
      </c>
      <c s="5" r="F15" t="n">
        <v>-29720</v>
      </c>
      <c s="5" r="G15" t="n">
        <v>154081</v>
      </c>
      <c s="5" r="H15" t="n">
        <v>1378</v>
      </c>
    </row>
    <row spans="1:8" r="16">
      <c s="4" r="A16" t="s">
        <v>129</v>
      </c>
      <c s="5" r="B16" t="n">
        <v>22813378</v>
      </c>
      <c s="5" r="C16" t="n">
        <v>22813378</v>
      </c>
    </row>
    <row spans="1:8" r="17">
      <c s="4" r="A17" t="s">
        <v>130</v>
      </c>
      <c s="7" r="B17" t="n">
        <v>1781</v>
      </c>
      <c s="7" r="C17" t="n">
        <v>0</v>
      </c>
      <c s="5" r="D17" t="n">
        <v>0</v>
      </c>
      <c s="5" r="E17" t="n">
        <v>0</v>
      </c>
      <c s="5" r="F17" t="n">
        <v>0</v>
      </c>
      <c s="5" r="G17" t="n">
        <v>0</v>
      </c>
      <c s="5" r="H17" t="n">
        <v>1781</v>
      </c>
    </row>
    <row spans="1:8" r="18">
      <c s="4" r="A18" t="s">
        <v>121</v>
      </c>
      <c s="5" r="B18" t="n">
        <v>6987</v>
      </c>
      <c s="5" r="C18" t="n">
        <v>0</v>
      </c>
      <c s="5" r="D18" t="n">
        <v>0</v>
      </c>
      <c s="5" r="E18" t="n">
        <v>7126</v>
      </c>
      <c s="5" r="F18" t="n">
        <v>0</v>
      </c>
      <c s="5" r="G18" t="n">
        <v>7126</v>
      </c>
      <c s="5" r="H18" t="n">
        <v>-139</v>
      </c>
    </row>
    <row spans="1:8" r="19">
      <c s="4" r="A19" t="s">
        <v>131</v>
      </c>
      <c s="5" r="B19" t="n">
        <v>301</v>
      </c>
      <c s="7" r="C19" t="n">
        <v>0</v>
      </c>
      <c s="5" r="D19" t="n">
        <v>301</v>
      </c>
      <c s="5" r="E19" t="n">
        <v>0</v>
      </c>
      <c s="5" r="F19" t="n">
        <v>0</v>
      </c>
      <c s="5" r="G19" t="n">
        <v>301</v>
      </c>
      <c s="5" r="H19" t="n">
        <v>0</v>
      </c>
    </row>
    <row spans="1:8" r="20">
      <c s="4" r="A20" t="s">
        <v>132</v>
      </c>
      <c s="5" r="C20" t="n">
        <v>27876</v>
      </c>
    </row>
    <row spans="1:8" r="21">
      <c s="4" r="A21" t="s">
        <v>133</v>
      </c>
      <c s="5" r="B21" t="n">
        <v>91283</v>
      </c>
      <c s="7" r="C21" t="n">
        <v>51</v>
      </c>
      <c s="5" r="D21" t="n">
        <v>91232</v>
      </c>
      <c s="5" r="E21" t="n">
        <v>0</v>
      </c>
      <c s="5" r="F21" t="n">
        <v>0</v>
      </c>
      <c s="5" r="G21" t="n">
        <v>91283</v>
      </c>
      <c s="5" r="H21" t="n">
        <v>0</v>
      </c>
    </row>
    <row spans="1:8" r="22">
      <c s="4" r="A22" t="s">
        <v>134</v>
      </c>
      <c s="5" r="C22" t="n">
        <v>5073528</v>
      </c>
    </row>
    <row spans="1:8" r="23">
      <c s="4" r="A23" t="s">
        <v>122</v>
      </c>
      <c s="5" r="B23" t="n">
        <v>6094</v>
      </c>
      <c s="7" r="C23" t="n">
        <v>0</v>
      </c>
      <c s="5" r="D23" t="n">
        <v>6094</v>
      </c>
      <c s="5" r="E23" t="n">
        <v>0</v>
      </c>
      <c s="5" r="F23" t="n">
        <v>0</v>
      </c>
      <c s="5" r="G23" t="n">
        <v>6094</v>
      </c>
      <c s="5" r="H23" t="n">
        <v>0</v>
      </c>
    </row>
    <row spans="1:8" r="24">
      <c s="4" r="A24" t="s">
        <v>102</v>
      </c>
      <c s="5" r="B24" t="n">
        <v>-12587</v>
      </c>
      <c s="5" r="C24" t="n">
        <v>0</v>
      </c>
      <c s="5" r="D24" t="n">
        <v>0</v>
      </c>
      <c s="5" r="E24" t="n">
        <v>0</v>
      </c>
      <c s="5" r="F24" t="n">
        <v>-12657</v>
      </c>
      <c s="5" r="G24" t="n">
        <v>-12657</v>
      </c>
      <c s="5" r="H24" t="n">
        <v>70</v>
      </c>
    </row>
    <row spans="1:8" r="25">
      <c s="4" r="A25" t="s">
        <v>135</v>
      </c>
      <c s="7" r="B25" t="n">
        <v>248235</v>
      </c>
      <c s="7" r="C25" t="n">
        <v>279</v>
      </c>
      <c s="5" r="D25" t="n">
        <v>273614</v>
      </c>
      <c s="5" r="E25" t="n">
        <v>14712</v>
      </c>
      <c s="5" r="F25" t="n">
        <v>-42377</v>
      </c>
      <c s="5" r="G25" t="n">
        <v>246228</v>
      </c>
      <c s="5" r="H25" t="n">
        <v>2007</v>
      </c>
    </row>
    <row spans="1:8" r="26">
      <c s="4" r="A26" t="s">
        <v>136</v>
      </c>
      <c s="5" r="B26" t="n">
        <v>27914782</v>
      </c>
      <c s="5" r="C26" t="n">
        <v>27914782</v>
      </c>
    </row>
    <row spans="1:8" r="27">
      <c s="4" r="A27" t="s">
        <v>130</v>
      </c>
      <c s="7" r="B27" t="n">
        <v>698</v>
      </c>
      <c s="7" r="C27" t="n">
        <v>0</v>
      </c>
      <c s="7" r="D27" t="n">
        <v>0</v>
      </c>
      <c s="7" r="E27" t="n">
        <v>0</v>
      </c>
      <c s="7" r="F27" t="n">
        <v>0</v>
      </c>
      <c s="7" r="G27" t="n">
        <v>0</v>
      </c>
      <c s="7" r="H27" t="n">
        <v>6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16</v>
      </c>
      <c s="2" r="B1" t="s">
        <v>314</v>
      </c>
    </row>
    <row spans="1:2" r="2">
      <c s="3" r="A2" t="s">
        <v>218</v>
      </c>
    </row>
    <row spans="1:2" r="3">
      <c s="4" r="A3" t="s">
        <v>517</v>
      </c>
      <c s="7" r="B3" t="n">
        <v>8239</v>
      </c>
    </row>
    <row spans="1:2" r="4">
      <c s="5" r="A4" t="n">
        <v>2016</v>
      </c>
      <c s="5" r="B4" t="n">
        <v>18750</v>
      </c>
    </row>
    <row spans="1:2" r="5">
      <c s="5" r="A5" t="n">
        <v>2017</v>
      </c>
      <c s="5" r="B5" t="n">
        <v>18859</v>
      </c>
    </row>
    <row spans="1:2" r="6">
      <c s="5" r="A6" t="n">
        <v>2018</v>
      </c>
      <c s="5" r="B6" t="n">
        <v>16652</v>
      </c>
    </row>
    <row spans="1:2" r="7">
      <c s="5" r="A7" t="n">
        <v>2019</v>
      </c>
      <c s="5" r="B7" t="n">
        <v>15372</v>
      </c>
    </row>
    <row spans="1:2" r="8">
      <c s="5" r="A8" t="n">
        <v>2020</v>
      </c>
      <c s="5" r="B8" t="n">
        <v>15052</v>
      </c>
    </row>
    <row spans="1:2" r="9">
      <c s="4" r="A9" t="s">
        <v>518</v>
      </c>
      <c s="5" r="B9" t="n">
        <v>91857</v>
      </c>
    </row>
    <row spans="1:2" r="10">
      <c s="4" r="A10" t="s">
        <v>112</v>
      </c>
      <c s="7" r="B10" t="n">
        <v>1847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75</v>
      </c>
      <c s="2" r="D1" t="s">
        <v>1</v>
      </c>
    </row>
    <row spans="1:5" r="2">
      <c s="2" r="B2" t="s">
        <v>2</v>
      </c>
      <c s="2" r="C2" t="s">
        <v>76</v>
      </c>
      <c s="2" r="D2" t="s">
        <v>2</v>
      </c>
      <c s="2" r="E2" t="s">
        <v>76</v>
      </c>
    </row>
    <row spans="1:5" r="3">
      <c s="3" r="A3" t="s">
        <v>78</v>
      </c>
    </row>
    <row spans="1:5" r="4">
      <c s="4" r="A4" t="s">
        <v>78</v>
      </c>
      <c s="7" r="B4" t="n">
        <v>68210</v>
      </c>
      <c s="7" r="C4" t="n">
        <v>68542</v>
      </c>
      <c s="7" r="D4" t="n">
        <v>133169</v>
      </c>
      <c s="7" r="E4" t="n">
        <v>129859</v>
      </c>
    </row>
    <row spans="1:5" r="5">
      <c s="3" r="A5" t="s">
        <v>520</v>
      </c>
    </row>
    <row spans="1:5" r="6">
      <c s="4" r="A6" t="s">
        <v>521</v>
      </c>
      <c s="5" r="B6" t="n">
        <v>20150</v>
      </c>
      <c s="5" r="C6" t="n">
        <v>22817</v>
      </c>
      <c s="5" r="D6" t="n">
        <v>40671</v>
      </c>
      <c s="5" r="E6" t="n">
        <v>40876</v>
      </c>
    </row>
    <row spans="1:5" r="7">
      <c s="4" r="A7" t="s">
        <v>308</v>
      </c>
    </row>
    <row spans="1:5" r="8">
      <c s="3" r="A8" t="s">
        <v>78</v>
      </c>
    </row>
    <row spans="1:5" r="9">
      <c s="4" r="A9" t="s">
        <v>78</v>
      </c>
      <c s="5" r="B9" t="n">
        <v>56107</v>
      </c>
      <c s="5" r="C9" t="n">
        <v>50257</v>
      </c>
      <c s="5" r="D9" t="n">
        <v>110823</v>
      </c>
      <c s="5" r="E9" t="n">
        <v>99581</v>
      </c>
    </row>
    <row spans="1:5" r="10">
      <c s="3" r="A10" t="s">
        <v>520</v>
      </c>
    </row>
    <row spans="1:5" r="11">
      <c s="4" r="A11" t="s">
        <v>521</v>
      </c>
      <c s="5" r="B11" t="n">
        <v>16548</v>
      </c>
      <c s="5" r="C11" t="n">
        <v>15679</v>
      </c>
      <c s="5" r="D11" t="n">
        <v>34181</v>
      </c>
      <c s="5" r="E11" t="n">
        <v>30700</v>
      </c>
    </row>
    <row spans="1:5" r="12">
      <c s="4" r="A12" t="s">
        <v>310</v>
      </c>
    </row>
    <row spans="1:5" r="13">
      <c s="3" r="A13" t="s">
        <v>78</v>
      </c>
    </row>
    <row spans="1:5" r="14">
      <c s="4" r="A14" t="s">
        <v>78</v>
      </c>
      <c s="5" r="B14" t="n">
        <v>12103</v>
      </c>
      <c s="5" r="C14" t="n">
        <v>18285</v>
      </c>
      <c s="5" r="D14" t="n">
        <v>22346</v>
      </c>
      <c s="5" r="E14" t="n">
        <v>30278</v>
      </c>
    </row>
    <row spans="1:5" r="15">
      <c s="3" r="A15" t="s">
        <v>520</v>
      </c>
    </row>
    <row spans="1:5" r="16">
      <c s="4" r="A16" t="s">
        <v>521</v>
      </c>
      <c s="7" r="B16" t="n">
        <v>3602</v>
      </c>
      <c s="7" r="C16" t="n">
        <v>7138</v>
      </c>
      <c s="7" r="D16" t="n">
        <v>6490</v>
      </c>
      <c s="7" r="E16" t="n">
        <v>101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2</v>
      </c>
      <c s="2" r="B1" t="s">
        <v>75</v>
      </c>
      <c s="2" r="D1" t="s">
        <v>1</v>
      </c>
    </row>
    <row spans="1:5" r="2">
      <c s="2" r="B2" t="s">
        <v>2</v>
      </c>
      <c s="2" r="C2" t="s">
        <v>76</v>
      </c>
      <c s="2" r="D2" t="s">
        <v>2</v>
      </c>
      <c s="2" r="E2" t="s">
        <v>76</v>
      </c>
    </row>
    <row spans="1:5" r="3">
      <c s="3" r="A3" t="s">
        <v>523</v>
      </c>
    </row>
    <row spans="1:5" r="4">
      <c s="4" r="A4" t="s">
        <v>78</v>
      </c>
      <c s="7" r="B4" t="n">
        <v>68210</v>
      </c>
      <c s="7" r="C4" t="n">
        <v>68542</v>
      </c>
      <c s="7" r="D4" t="n">
        <v>133169</v>
      </c>
      <c s="7" r="E4" t="n">
        <v>129859</v>
      </c>
    </row>
    <row spans="1:5" r="5">
      <c s="4" r="A5" t="s">
        <v>308</v>
      </c>
    </row>
    <row spans="1:5" r="6">
      <c s="3" r="A6" t="s">
        <v>523</v>
      </c>
    </row>
    <row spans="1:5" r="7">
      <c s="4" r="A7" t="s">
        <v>78</v>
      </c>
      <c s="5" r="B7" t="n">
        <v>56107</v>
      </c>
      <c s="7" r="C7" t="n">
        <v>50257</v>
      </c>
      <c s="5" r="D7" t="n">
        <v>110823</v>
      </c>
      <c s="7" r="E7" t="n">
        <v>99581</v>
      </c>
    </row>
    <row spans="1:5" r="8">
      <c s="4" r="A8" t="s">
        <v>524</v>
      </c>
    </row>
    <row spans="1:5" r="9">
      <c s="3" r="A9" t="s">
        <v>523</v>
      </c>
    </row>
    <row spans="1:5" r="10">
      <c s="4" r="A10" t="s">
        <v>78</v>
      </c>
      <c s="7" r="B10" t="n">
        <v>1131</v>
      </c>
      <c s="7" r="D10" t="n">
        <v>11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5</v>
      </c>
      <c s="2" r="B1" t="s">
        <v>75</v>
      </c>
      <c s="2" r="D1" t="s">
        <v>1</v>
      </c>
    </row>
    <row spans="1:5" r="2">
      <c s="2" r="B2" t="s">
        <v>2</v>
      </c>
      <c s="2" r="C2" t="s">
        <v>76</v>
      </c>
      <c s="2" r="D2" t="s">
        <v>2</v>
      </c>
      <c s="2" r="E2" t="s">
        <v>76</v>
      </c>
    </row>
    <row spans="1:5" r="3">
      <c s="3" r="A3" t="s">
        <v>221</v>
      </c>
    </row>
    <row spans="1:5" r="4">
      <c s="4" r="A4" t="s">
        <v>521</v>
      </c>
      <c s="7" r="B4" t="n">
        <v>20150</v>
      </c>
      <c s="7" r="C4" t="n">
        <v>22817</v>
      </c>
      <c s="7" r="D4" t="n">
        <v>40671</v>
      </c>
      <c s="7" r="E4" t="n">
        <v>40876</v>
      </c>
    </row>
    <row spans="1:5" r="5">
      <c s="4" r="A5" t="s">
        <v>84</v>
      </c>
      <c s="5" r="B5" t="n">
        <v>1869</v>
      </c>
      <c s="5" r="C5" t="n">
        <v>1407</v>
      </c>
      <c s="5" r="D5" t="n">
        <v>3271</v>
      </c>
      <c s="5" r="E5" t="n">
        <v>2849</v>
      </c>
    </row>
    <row spans="1:5" r="6">
      <c s="4" r="A6" t="s">
        <v>85</v>
      </c>
      <c s="5" r="B6" t="n">
        <v>17178</v>
      </c>
      <c s="5" r="C6" t="n">
        <v>5136</v>
      </c>
      <c s="5" r="D6" t="n">
        <v>22886</v>
      </c>
      <c s="5" r="E6" t="n">
        <v>9804</v>
      </c>
    </row>
    <row spans="1:5" r="7">
      <c s="4" r="A7" t="s">
        <v>86</v>
      </c>
      <c s="5" r="B7" t="n">
        <v>478</v>
      </c>
      <c s="5" r="C7" t="n">
        <v>450</v>
      </c>
      <c s="5" r="D7" t="n">
        <v>1481</v>
      </c>
      <c s="5" r="E7" t="n">
        <v>1238</v>
      </c>
    </row>
    <row spans="1:5" r="8">
      <c s="4" r="A8" t="s">
        <v>87</v>
      </c>
      <c s="5" r="B8" t="n">
        <v>5991</v>
      </c>
      <c s="5" r="C8" t="n">
        <v>3090</v>
      </c>
      <c s="5" r="D8" t="n">
        <v>5991</v>
      </c>
      <c s="5" r="E8" t="n">
        <v>3090</v>
      </c>
    </row>
    <row spans="1:5" r="9">
      <c s="4" r="A9" t="s">
        <v>88</v>
      </c>
      <c s="5" r="B9" t="n">
        <v>3133</v>
      </c>
      <c s="5" r="C9" t="n">
        <v>2988</v>
      </c>
      <c s="5" r="D9" t="n">
        <v>6137</v>
      </c>
      <c s="5" r="E9" t="n">
        <v>5725</v>
      </c>
    </row>
    <row spans="1:5" r="10">
      <c s="4" r="A10" t="s">
        <v>89</v>
      </c>
      <c s="5" r="B10" t="n">
        <v>-55</v>
      </c>
      <c s="5" r="C10" t="n">
        <v>-44</v>
      </c>
      <c s="5" r="D10" t="n">
        <v>-168</v>
      </c>
      <c s="5" r="E10" t="n">
        <v>-113</v>
      </c>
    </row>
    <row spans="1:5" r="11">
      <c s="4" r="A11" t="s">
        <v>526</v>
      </c>
      <c s="5" r="B11" t="n">
        <v>28594</v>
      </c>
      <c s="5" r="C11" t="n">
        <v>13027</v>
      </c>
      <c s="5" r="D11" t="n">
        <v>39598</v>
      </c>
      <c s="5" r="E11" t="n">
        <v>22593</v>
      </c>
    </row>
    <row spans="1:5" r="12">
      <c s="4" r="A12" t="s">
        <v>91</v>
      </c>
      <c s="7" r="B12" t="n">
        <v>-8444</v>
      </c>
      <c s="7" r="C12" t="n">
        <v>9790</v>
      </c>
      <c s="7" r="D12" t="n">
        <v>1073</v>
      </c>
      <c s="7" r="E12" t="n">
        <v>182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25</v>
      </c>
    </row>
    <row spans="1:3" r="2">
      <c s="3" r="A2" t="s">
        <v>523</v>
      </c>
    </row>
    <row spans="1:3" r="3">
      <c s="4" r="A3" t="s">
        <v>33</v>
      </c>
      <c s="7" r="B3" t="n">
        <v>112629</v>
      </c>
      <c s="7" r="C3" t="n">
        <v>113206</v>
      </c>
    </row>
    <row spans="1:3" r="4">
      <c s="4" r="A4" t="s">
        <v>528</v>
      </c>
    </row>
    <row spans="1:3" r="5">
      <c s="3" r="A5" t="s">
        <v>523</v>
      </c>
    </row>
    <row spans="1:3" r="6">
      <c s="4" r="A6" t="s">
        <v>33</v>
      </c>
      <c s="5" r="B6" t="n">
        <v>111732</v>
      </c>
      <c s="5" r="C6" t="n">
        <v>112458</v>
      </c>
    </row>
    <row spans="1:3" r="7">
      <c s="4" r="A7" t="s">
        <v>529</v>
      </c>
    </row>
    <row spans="1:3" r="8">
      <c s="3" r="A8" t="s">
        <v>523</v>
      </c>
    </row>
    <row spans="1:3" r="9">
      <c s="4" r="A9" t="s">
        <v>33</v>
      </c>
      <c s="5" r="B9" t="n">
        <v>100508</v>
      </c>
      <c s="5" r="C9" t="n">
        <v>101626</v>
      </c>
    </row>
    <row spans="1:3" r="10">
      <c s="4" r="A10" t="s">
        <v>530</v>
      </c>
    </row>
    <row spans="1:3" r="11">
      <c s="3" r="A11" t="s">
        <v>523</v>
      </c>
    </row>
    <row spans="1:3" r="12">
      <c s="4" r="A12" t="s">
        <v>33</v>
      </c>
      <c s="5" r="B12" t="n">
        <v>11224</v>
      </c>
      <c s="5" r="C12" t="n">
        <v>10832</v>
      </c>
    </row>
    <row spans="1:3" r="13">
      <c s="4" r="A13" t="s">
        <v>531</v>
      </c>
    </row>
    <row spans="1:3" r="14">
      <c s="3" r="A14" t="s">
        <v>523</v>
      </c>
    </row>
    <row spans="1:3" r="15">
      <c s="4" r="A15" t="s">
        <v>33</v>
      </c>
      <c s="7" r="B15" t="n">
        <v>897</v>
      </c>
      <c s="7" r="C15" t="n">
        <v>7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25</v>
      </c>
    </row>
    <row spans="1:3" r="2">
      <c s="3" r="A2" t="s">
        <v>523</v>
      </c>
    </row>
    <row spans="1:3" r="3">
      <c s="4" r="A3" t="s">
        <v>33</v>
      </c>
      <c s="7" r="B3" t="n">
        <v>112629</v>
      </c>
      <c s="7" r="C3" t="n">
        <v>113206</v>
      </c>
    </row>
    <row spans="1:3" r="4">
      <c s="4" r="A4" t="s">
        <v>524</v>
      </c>
    </row>
    <row spans="1:3" r="5">
      <c s="3" r="A5" t="s">
        <v>523</v>
      </c>
    </row>
    <row spans="1:3" r="6">
      <c s="4" r="A6" t="s">
        <v>33</v>
      </c>
      <c s="7" r="B6" t="n">
        <v>1623</v>
      </c>
      <c s="7" r="C6" t="n">
        <v>9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3</v>
      </c>
      <c s="2" r="B1" t="s">
        <v>1</v>
      </c>
    </row>
    <row spans="1:3" r="2">
      <c s="2" r="B2" t="s">
        <v>2</v>
      </c>
      <c s="2" r="C2" t="s">
        <v>76</v>
      </c>
    </row>
    <row spans="1:3" r="3">
      <c s="3" r="A3" t="s">
        <v>157</v>
      </c>
    </row>
    <row spans="1:3" r="4">
      <c s="4" r="A4" t="s">
        <v>534</v>
      </c>
      <c s="7" r="B4" t="n">
        <v>7139</v>
      </c>
      <c s="7" r="C4" t="n">
        <v>10309</v>
      </c>
    </row>
    <row spans="1:3" r="5">
      <c s="4" r="A5" t="s">
        <v>308</v>
      </c>
    </row>
    <row spans="1:3" r="6">
      <c s="3" r="A6" t="s">
        <v>157</v>
      </c>
    </row>
    <row spans="1:3" r="7">
      <c s="4" r="A7" t="s">
        <v>534</v>
      </c>
      <c s="5" r="B7" t="n">
        <v>3938</v>
      </c>
      <c s="5" r="C7" t="n">
        <v>9484</v>
      </c>
    </row>
    <row spans="1:3" r="8">
      <c s="4" r="A8" t="s">
        <v>310</v>
      </c>
    </row>
    <row spans="1:3" r="9">
      <c s="3" r="A9" t="s">
        <v>157</v>
      </c>
    </row>
    <row spans="1:3" r="10">
      <c s="4" r="A10" t="s">
        <v>534</v>
      </c>
      <c s="7" r="B10" t="n">
        <v>3201</v>
      </c>
      <c s="7" r="C10" t="n">
        <v>8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5</v>
      </c>
      <c s="2" r="B1" t="s">
        <v>1</v>
      </c>
    </row>
    <row spans="1:3" r="2">
      <c s="2" r="B2" t="s">
        <v>2</v>
      </c>
      <c s="2" r="C2" t="s">
        <v>76</v>
      </c>
    </row>
    <row spans="1:3" r="3">
      <c s="3" r="A3" t="s">
        <v>523</v>
      </c>
    </row>
    <row spans="1:3" r="4">
      <c s="4" r="A4" t="s">
        <v>534</v>
      </c>
      <c s="7" r="B4" t="n">
        <v>7139</v>
      </c>
      <c s="7" r="C4" t="n">
        <v>10309</v>
      </c>
    </row>
    <row spans="1:3" r="5">
      <c s="4" r="A5" t="s">
        <v>308</v>
      </c>
    </row>
    <row spans="1:3" r="6">
      <c s="3" r="A6" t="s">
        <v>523</v>
      </c>
    </row>
    <row spans="1:3" r="7">
      <c s="4" r="A7" t="s">
        <v>534</v>
      </c>
      <c s="5" r="B7" t="n">
        <v>3938</v>
      </c>
      <c s="7" r="C7" t="n">
        <v>9484</v>
      </c>
    </row>
    <row spans="1:3" r="8">
      <c s="4" r="A8" t="s">
        <v>524</v>
      </c>
    </row>
    <row spans="1:3" r="9">
      <c s="3" r="A9" t="s">
        <v>523</v>
      </c>
    </row>
    <row spans="1:3" r="10">
      <c s="4" r="A10" t="s">
        <v>534</v>
      </c>
      <c s="7" r="B10" t="n">
        <v>7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6</v>
      </c>
      <c s="2" r="C1" t="s">
        <v>2</v>
      </c>
      <c s="2" r="D1" t="s">
        <v>25</v>
      </c>
    </row>
    <row spans="1:4" r="2">
      <c s="3" r="A2" t="s">
        <v>523</v>
      </c>
    </row>
    <row spans="1:4" r="3">
      <c s="4" r="A3" t="s">
        <v>38</v>
      </c>
      <c s="4" r="B3" t="s">
        <v>39</v>
      </c>
      <c s="7" r="C3" t="n">
        <v>470641</v>
      </c>
      <c s="7" r="D3" t="n">
        <v>477169</v>
      </c>
    </row>
    <row spans="1:4" r="4">
      <c s="4" r="A4" t="s">
        <v>308</v>
      </c>
    </row>
    <row spans="1:4" r="5">
      <c s="3" r="A5" t="s">
        <v>523</v>
      </c>
    </row>
    <row spans="1:4" r="6">
      <c s="4" r="A6" t="s">
        <v>38</v>
      </c>
      <c s="5" r="C6" t="n">
        <v>385325</v>
      </c>
      <c s="5" r="D6" t="n">
        <v>380566</v>
      </c>
    </row>
    <row spans="1:4" r="7">
      <c s="4" r="A7" t="s">
        <v>310</v>
      </c>
    </row>
    <row spans="1:4" r="8">
      <c s="3" r="A8" t="s">
        <v>523</v>
      </c>
    </row>
    <row spans="1:4" r="9">
      <c s="4" r="A9" t="s">
        <v>38</v>
      </c>
      <c s="7" r="C9" t="n">
        <v>85316</v>
      </c>
      <c s="7" r="D9" t="n">
        <v>96603</v>
      </c>
    </row>
    <row spans="1:4" r="10">
      <c r="A10" t="n"/>
    </row>
    <row spans="1:4" r="11">
      <c s="4" r="A11" t="s">
        <v>39</v>
      </c>
      <c s="4" r="B11" t="s">
        <v>61</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7</v>
      </c>
      <c s="2" r="C1" t="s">
        <v>2</v>
      </c>
      <c s="2" r="D1" t="s">
        <v>25</v>
      </c>
    </row>
    <row spans="1:4" r="2">
      <c s="3" r="A2" t="s">
        <v>523</v>
      </c>
    </row>
    <row spans="1:4" r="3">
      <c s="4" r="A3" t="s">
        <v>38</v>
      </c>
      <c s="4" r="B3" t="s">
        <v>39</v>
      </c>
      <c s="7" r="C3" t="n">
        <v>470641</v>
      </c>
      <c s="7" r="D3" t="n">
        <v>477169</v>
      </c>
    </row>
    <row spans="1:4" r="4">
      <c s="4" r="A4" t="s">
        <v>308</v>
      </c>
    </row>
    <row spans="1:4" r="5">
      <c s="3" r="A5" t="s">
        <v>523</v>
      </c>
    </row>
    <row spans="1:4" r="6">
      <c s="4" r="A6" t="s">
        <v>38</v>
      </c>
      <c s="5" r="C6" t="n">
        <v>385325</v>
      </c>
      <c s="5" r="D6" t="n">
        <v>380566</v>
      </c>
    </row>
    <row spans="1:4" r="7">
      <c s="4" r="A7" t="s">
        <v>524</v>
      </c>
    </row>
    <row spans="1:4" r="8">
      <c s="3" r="A8" t="s">
        <v>523</v>
      </c>
    </row>
    <row spans="1:4" r="9">
      <c s="4" r="A9" t="s">
        <v>38</v>
      </c>
      <c s="7" r="C9" t="n">
        <v>2895</v>
      </c>
      <c s="7" r="D9" t="n">
        <v>1455</v>
      </c>
    </row>
    <row spans="1:4" r="10">
      <c r="A10" t="n"/>
    </row>
    <row spans="1:4" r="11">
      <c s="4" r="A11" t="s">
        <v>39</v>
      </c>
      <c s="4" r="B11" t="s">
        <v>61</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7</v>
      </c>
      <c s="2" r="B1" t="s">
        <v>1</v>
      </c>
    </row>
    <row spans="1:3" r="2">
      <c s="2" r="B2" t="s">
        <v>25</v>
      </c>
      <c s="2" r="C2" t="s">
        <v>76</v>
      </c>
    </row>
    <row spans="1:3" r="3">
      <c s="3" r="A3" t="s">
        <v>138</v>
      </c>
    </row>
    <row spans="1:3" r="4">
      <c s="4" r="A4" t="s">
        <v>139</v>
      </c>
      <c s="7" r="B4" t="n">
        <v>0</v>
      </c>
      <c s="7" r="C4"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538</v>
      </c>
      <c s="2" r="C1" t="s">
        <v>75</v>
      </c>
      <c s="2" r="E1" t="s">
        <v>1</v>
      </c>
    </row>
    <row spans="1:7" r="2">
      <c s="2" r="C2" t="s">
        <v>2</v>
      </c>
      <c s="2" r="D2" t="s">
        <v>76</v>
      </c>
      <c s="2" r="E2" t="s">
        <v>2</v>
      </c>
      <c s="2" r="F2" t="s">
        <v>76</v>
      </c>
      <c s="2" r="G2" t="s">
        <v>25</v>
      </c>
    </row>
    <row spans="1:7" r="3">
      <c s="3" r="A3" t="s">
        <v>539</v>
      </c>
    </row>
    <row spans="1:7" r="4">
      <c s="4" r="A4" t="s">
        <v>38</v>
      </c>
      <c s="4" r="B4" t="s">
        <v>39</v>
      </c>
      <c s="7" r="C4" t="n">
        <v>470641</v>
      </c>
      <c s="7" r="E4" t="n">
        <v>470641</v>
      </c>
      <c s="7" r="G4" t="n">
        <v>477169</v>
      </c>
    </row>
    <row spans="1:7" r="5">
      <c s="3" r="A5" t="s">
        <v>540</v>
      </c>
    </row>
    <row spans="1:7" r="6">
      <c s="4" r="A6" t="s">
        <v>52</v>
      </c>
      <c s="5" r="C6" t="n">
        <v>0</v>
      </c>
      <c s="5" r="E6" t="n">
        <v>0</v>
      </c>
    </row>
    <row spans="1:7" r="7">
      <c s="4" r="A7" t="s">
        <v>53</v>
      </c>
      <c s="5" r="C7" t="n">
        <v>279</v>
      </c>
      <c s="5" r="E7" t="n">
        <v>279</v>
      </c>
      <c s="7" r="G7" t="n">
        <v>228</v>
      </c>
    </row>
    <row spans="1:7" r="8">
      <c s="4" r="A8" t="s">
        <v>54</v>
      </c>
      <c s="5" r="C8" t="n">
        <v>273614</v>
      </c>
      <c s="5" r="E8" t="n">
        <v>273614</v>
      </c>
      <c s="5" r="G8" t="n">
        <v>175987</v>
      </c>
    </row>
    <row spans="1:7" r="9">
      <c s="4" r="A9" t="s">
        <v>55</v>
      </c>
      <c s="5" r="C9" t="n">
        <v>14712</v>
      </c>
      <c s="5" r="E9" t="n">
        <v>14712</v>
      </c>
      <c s="5" r="G9" t="n">
        <v>7586</v>
      </c>
    </row>
    <row spans="1:7" r="10">
      <c s="4" r="A10" t="s">
        <v>56</v>
      </c>
      <c s="5" r="C10" t="n">
        <v>-42377</v>
      </c>
      <c s="5" r="E10" t="n">
        <v>-42377</v>
      </c>
      <c s="5" r="G10" t="n">
        <v>-29720</v>
      </c>
    </row>
    <row spans="1:7" r="11">
      <c s="4" r="A11" t="s">
        <v>57</v>
      </c>
      <c s="5" r="C11" t="n">
        <v>246228</v>
      </c>
      <c s="5" r="E11" t="n">
        <v>246228</v>
      </c>
      <c s="5" r="G11" t="n">
        <v>154081</v>
      </c>
    </row>
    <row spans="1:7" r="12">
      <c s="4" r="A12" t="s">
        <v>100</v>
      </c>
      <c s="5" r="C12" t="n">
        <v>2461</v>
      </c>
      <c s="7" r="D12" t="n">
        <v>3685</v>
      </c>
      <c s="5" r="E12" t="n">
        <v>7126</v>
      </c>
      <c s="7" r="F12" t="n">
        <v>6447</v>
      </c>
    </row>
    <row spans="1:7" r="13">
      <c s="4" r="A13" t="s">
        <v>541</v>
      </c>
      <c s="5" r="C13" t="n">
        <v>2743</v>
      </c>
      <c s="5" r="D13" t="n">
        <v>3417</v>
      </c>
      <c s="5" r="E13" t="n">
        <v>-12587</v>
      </c>
      <c s="5" r="F13" t="n">
        <v>6512</v>
      </c>
    </row>
    <row spans="1:7" r="14">
      <c s="4" r="A14" t="s">
        <v>106</v>
      </c>
      <c s="7" r="C14" t="n">
        <v>5259</v>
      </c>
      <c s="7" r="D14" t="n">
        <v>7102</v>
      </c>
      <c s="7" r="E14" t="n">
        <v>-5531</v>
      </c>
      <c s="7" r="F14" t="n">
        <v>12959</v>
      </c>
    </row>
    <row spans="1:7" r="15">
      <c s="4" r="A15" t="s">
        <v>494</v>
      </c>
      <c s="8" r="C15" t="n">
        <v>0.11</v>
      </c>
      <c s="8" r="D15" t="n">
        <v>0.16</v>
      </c>
      <c s="8" r="E15" t="n">
        <v>0.31</v>
      </c>
      <c s="8" r="F15" t="n">
        <v>0.28</v>
      </c>
    </row>
    <row spans="1:7" r="16">
      <c s="4" r="A16" t="s">
        <v>495</v>
      </c>
      <c s="8" r="C16" t="n">
        <v>0.1</v>
      </c>
      <c s="8" r="D16" t="n">
        <v>0.16</v>
      </c>
      <c s="8" r="E16" t="n">
        <v>0.3</v>
      </c>
      <c s="8" r="F16" t="n">
        <v>0.28</v>
      </c>
    </row>
    <row spans="1:7" r="17">
      <c s="4" r="A17" t="s">
        <v>491</v>
      </c>
      <c s="5" r="C17" t="n">
        <v>23120019</v>
      </c>
      <c s="5" r="D17" t="n">
        <v>22669508</v>
      </c>
      <c s="5" r="E17" t="n">
        <v>22974204</v>
      </c>
      <c s="5" r="F17" t="n">
        <v>22669508</v>
      </c>
    </row>
    <row spans="1:7" r="18">
      <c s="4" r="A18" t="s">
        <v>542</v>
      </c>
      <c s="5" r="C18" t="n">
        <v>23852895</v>
      </c>
      <c s="5" r="D18" t="n">
        <v>22999454</v>
      </c>
      <c s="5" r="E18" t="n">
        <v>23472964</v>
      </c>
      <c s="5" r="F18" t="n">
        <v>22988074</v>
      </c>
    </row>
    <row spans="1:7" r="19">
      <c s="4" r="A19" t="s">
        <v>543</v>
      </c>
    </row>
    <row spans="1:7" r="20">
      <c s="3" r="A20" t="s">
        <v>539</v>
      </c>
    </row>
    <row spans="1:7" r="21">
      <c s="4" r="A21" t="s">
        <v>544</v>
      </c>
      <c s="7" r="C21" t="n">
        <v>246228</v>
      </c>
      <c s="7" r="E21" t="n">
        <v>246228</v>
      </c>
      <c s="5" r="G21" t="n">
        <v>154081</v>
      </c>
    </row>
    <row spans="1:7" r="22">
      <c s="4" r="A22" t="s">
        <v>38</v>
      </c>
      <c s="7" r="C22" t="n">
        <v>246228</v>
      </c>
      <c s="7" r="E22" t="n">
        <v>246228</v>
      </c>
      <c s="7" r="G22" t="n">
        <v>154081</v>
      </c>
    </row>
    <row spans="1:7" r="23">
      <c s="3" r="A23" t="s">
        <v>540</v>
      </c>
    </row>
    <row spans="1:7" r="24">
      <c s="4" r="A24" t="s">
        <v>52</v>
      </c>
    </row>
    <row spans="1:7" r="25">
      <c s="4" r="A25" t="s">
        <v>53</v>
      </c>
      <c s="7" r="C25" t="n">
        <v>279</v>
      </c>
      <c s="7" r="E25" t="n">
        <v>279</v>
      </c>
      <c s="7" r="G25" t="n">
        <v>228</v>
      </c>
    </row>
    <row spans="1:7" r="26">
      <c s="4" r="A26" t="s">
        <v>54</v>
      </c>
      <c s="5" r="C26" t="n">
        <v>273614</v>
      </c>
      <c s="5" r="E26" t="n">
        <v>273614</v>
      </c>
      <c s="5" r="G26" t="n">
        <v>175987</v>
      </c>
    </row>
    <row spans="1:7" r="27">
      <c s="4" r="A27" t="s">
        <v>55</v>
      </c>
      <c s="5" r="C27" t="n">
        <v>14712</v>
      </c>
      <c s="5" r="E27" t="n">
        <v>14712</v>
      </c>
      <c s="5" r="G27" t="n">
        <v>7586</v>
      </c>
    </row>
    <row spans="1:7" r="28">
      <c s="4" r="A28" t="s">
        <v>56</v>
      </c>
      <c s="5" r="C28" t="n">
        <v>-42377</v>
      </c>
      <c s="5" r="E28" t="n">
        <v>-42377</v>
      </c>
      <c s="5" r="G28" t="n">
        <v>-29720</v>
      </c>
    </row>
    <row spans="1:7" r="29">
      <c s="4" r="A29" t="s">
        <v>57</v>
      </c>
      <c s="5" r="C29" t="n">
        <v>246228</v>
      </c>
      <c s="5" r="E29" t="n">
        <v>246228</v>
      </c>
      <c s="7" r="G29" t="n">
        <v>154081</v>
      </c>
    </row>
    <row spans="1:7" r="30">
      <c s="4" r="A30" t="s">
        <v>545</v>
      </c>
      <c s="5" r="C30" t="n">
        <v>2461</v>
      </c>
      <c s="7" r="D30" t="n">
        <v>3685</v>
      </c>
      <c s="5" r="E30" t="n">
        <v>7126</v>
      </c>
      <c s="7" r="F30" t="n">
        <v>6447</v>
      </c>
    </row>
    <row spans="1:7" r="31">
      <c s="4" r="A31" t="s">
        <v>100</v>
      </c>
      <c s="5" r="C31" t="n">
        <v>2461</v>
      </c>
      <c s="5" r="D31" t="n">
        <v>3685</v>
      </c>
      <c s="5" r="E31" t="n">
        <v>7126</v>
      </c>
      <c s="5" r="F31" t="n">
        <v>6447</v>
      </c>
    </row>
    <row spans="1:7" r="32">
      <c s="4" r="A32" t="s">
        <v>541</v>
      </c>
      <c s="5" r="C32" t="n">
        <v>2798</v>
      </c>
      <c s="5" r="D32" t="n">
        <v>3417</v>
      </c>
      <c s="5" r="E32" t="n">
        <v>-12657</v>
      </c>
      <c s="5" r="F32" t="n">
        <v>6512</v>
      </c>
    </row>
    <row spans="1:7" r="33">
      <c s="4" r="A33" t="s">
        <v>106</v>
      </c>
      <c s="7" r="C33" t="n">
        <v>5259</v>
      </c>
      <c s="7" r="D33" t="n">
        <v>7102</v>
      </c>
      <c s="7" r="E33" t="n">
        <v>-5531</v>
      </c>
      <c s="7" r="F33" t="n">
        <v>12959</v>
      </c>
    </row>
    <row spans="1:7" r="34">
      <c s="4" r="A34" t="s">
        <v>494</v>
      </c>
      <c s="8" r="C34" t="n">
        <v>0.11</v>
      </c>
      <c s="8" r="D34" t="n">
        <v>0.16</v>
      </c>
      <c s="8" r="E34" t="n">
        <v>0.31</v>
      </c>
      <c s="8" r="F34" t="n">
        <v>0.28</v>
      </c>
    </row>
    <row spans="1:7" r="35">
      <c s="4" r="A35" t="s">
        <v>495</v>
      </c>
      <c s="8" r="C35" t="n">
        <v>0.1</v>
      </c>
      <c s="8" r="D35" t="n">
        <v>0.16</v>
      </c>
      <c s="8" r="E35" t="n">
        <v>0.3</v>
      </c>
      <c s="8" r="F35" t="n">
        <v>0.28</v>
      </c>
    </row>
    <row spans="1:7" r="36">
      <c s="4" r="A36" t="s">
        <v>491</v>
      </c>
      <c s="5" r="C36" t="n">
        <v>23120019</v>
      </c>
      <c s="5" r="D36" t="n">
        <v>22669508</v>
      </c>
      <c s="5" r="E36" t="n">
        <v>22974204</v>
      </c>
      <c s="5" r="F36" t="n">
        <v>22669508</v>
      </c>
    </row>
    <row spans="1:7" r="37">
      <c s="4" r="A37" t="s">
        <v>542</v>
      </c>
      <c s="5" r="C37" t="n">
        <v>23852895</v>
      </c>
      <c s="5" r="D37" t="n">
        <v>22999454</v>
      </c>
      <c s="5" r="E37" t="n">
        <v>23472964</v>
      </c>
      <c s="5" r="F37" t="n">
        <v>22988074</v>
      </c>
    </row>
    <row spans="1:7" r="38">
      <c r="A38" t="n"/>
    </row>
    <row spans="1:7" r="39">
      <c s="4" r="A39" t="s">
        <v>39</v>
      </c>
      <c s="4" r="B39" t="s">
        <v>61</v>
      </c>
    </row>
  </sheetData>
  <mergeCells count="5">
    <mergeCell ref="A1:B2"/>
    <mergeCell ref="C1:D1"/>
    <mergeCell ref="E1:F1"/>
    <mergeCell ref="A38:F38"/>
    <mergeCell ref="B39:F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5</v>
      </c>
    </row>
    <row spans="1:3" r="2">
      <c s="3" r="A2" t="s">
        <v>547</v>
      </c>
    </row>
    <row spans="1:3" r="3">
      <c s="4" r="A3" t="s">
        <v>63</v>
      </c>
      <c s="8" r="B3" t="n">
        <v>0.01</v>
      </c>
    </row>
    <row spans="1:3" r="4">
      <c s="4" r="A4" t="s">
        <v>64</v>
      </c>
      <c s="5" r="B4" t="n">
        <v>15000000</v>
      </c>
    </row>
    <row spans="1:3" r="5">
      <c s="4" r="A5" t="s">
        <v>65</v>
      </c>
      <c s="5" r="B5" t="n">
        <v>0</v>
      </c>
    </row>
    <row spans="1:3" r="6">
      <c s="4" r="A6" t="s">
        <v>66</v>
      </c>
      <c s="5" r="B6" t="n">
        <v>0</v>
      </c>
    </row>
    <row spans="1:3" r="7">
      <c s="4" r="A7" t="s">
        <v>67</v>
      </c>
      <c s="8" r="B7" t="n">
        <v>0.01</v>
      </c>
      <c s="8" r="C7" t="n">
        <v>0.01</v>
      </c>
    </row>
    <row spans="1:3" r="8">
      <c s="4" r="A8" t="s">
        <v>68</v>
      </c>
      <c s="5" r="B8" t="n">
        <v>200000000</v>
      </c>
      <c s="5" r="C8" t="n">
        <v>30550560</v>
      </c>
    </row>
    <row spans="1:3" r="9">
      <c s="4" r="A9" t="s">
        <v>69</v>
      </c>
      <c s="5" r="B9" t="n">
        <v>27914782</v>
      </c>
      <c s="5" r="C9" t="n">
        <v>22813378</v>
      </c>
    </row>
    <row spans="1:3" r="10">
      <c s="4" r="A10" t="s">
        <v>70</v>
      </c>
      <c s="5" r="B10" t="n">
        <v>27914782</v>
      </c>
      <c s="5" r="C10" t="n">
        <v>22813378</v>
      </c>
    </row>
    <row spans="1:3" r="11">
      <c s="4" r="A11" t="s">
        <v>543</v>
      </c>
    </row>
    <row spans="1:3" r="12">
      <c s="3" r="A12" t="s">
        <v>547</v>
      </c>
    </row>
    <row spans="1:3" r="13">
      <c s="4" r="A13" t="s">
        <v>63</v>
      </c>
      <c s="8" r="B13" t="n">
        <v>0.01</v>
      </c>
    </row>
    <row spans="1:3" r="14">
      <c s="4" r="A14" t="s">
        <v>64</v>
      </c>
      <c s="5" r="B14" t="n">
        <v>15000000</v>
      </c>
      <c s="5" r="C14" t="n">
        <v>0</v>
      </c>
    </row>
    <row spans="1:3" r="15">
      <c s="4" r="A15" t="s">
        <v>65</v>
      </c>
      <c s="5" r="B15" t="n">
        <v>0</v>
      </c>
    </row>
    <row spans="1:3" r="16">
      <c s="4" r="A16" t="s">
        <v>66</v>
      </c>
      <c s="5" r="B16" t="n">
        <v>0</v>
      </c>
    </row>
    <row spans="1:3" r="17">
      <c s="4" r="A17" t="s">
        <v>67</v>
      </c>
      <c s="8" r="B17" t="n">
        <v>0.01</v>
      </c>
      <c s="8" r="C17" t="n">
        <v>0.01</v>
      </c>
    </row>
    <row spans="1:3" r="18">
      <c s="4" r="A18" t="s">
        <v>68</v>
      </c>
      <c s="5" r="B18" t="n">
        <v>200000000</v>
      </c>
      <c s="5" r="C18" t="n">
        <v>30550560</v>
      </c>
    </row>
    <row spans="1:3" r="19">
      <c s="4" r="A19" t="s">
        <v>69</v>
      </c>
      <c s="5" r="B19" t="n">
        <v>27914782</v>
      </c>
      <c s="5" r="C19" t="n">
        <v>22813378</v>
      </c>
    </row>
    <row spans="1:3" r="20">
      <c s="4" r="A20" t="s">
        <v>70</v>
      </c>
      <c s="5" r="B20" t="n">
        <v>27914782</v>
      </c>
      <c s="5" r="C20" t="n">
        <v>228133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s>
  <sheetData>
    <row spans="1:7" r="1">
      <c s="1" r="A1" t="s">
        <v>548</v>
      </c>
      <c s="2" r="B1" t="s">
        <v>549</v>
      </c>
      <c s="2" r="C1" t="s">
        <v>75</v>
      </c>
      <c s="2" r="E1" t="s">
        <v>1</v>
      </c>
    </row>
    <row spans="1:7" r="2">
      <c s="2" r="B2" t="s">
        <v>550</v>
      </c>
      <c s="2" r="C2" t="s">
        <v>314</v>
      </c>
      <c s="2" r="D2" t="s">
        <v>317</v>
      </c>
      <c s="2" r="E2" t="s">
        <v>314</v>
      </c>
      <c s="2" r="F2" t="s">
        <v>317</v>
      </c>
      <c s="2" r="G2" t="s">
        <v>315</v>
      </c>
    </row>
    <row spans="1:7" r="3">
      <c s="4" r="A3" t="s">
        <v>551</v>
      </c>
    </row>
    <row spans="1:7" r="4">
      <c s="3" r="A4" t="s">
        <v>552</v>
      </c>
    </row>
    <row spans="1:7" r="5">
      <c s="4" r="A5" t="s">
        <v>553</v>
      </c>
      <c s="5" r="B5" t="n">
        <v>3</v>
      </c>
    </row>
    <row spans="1:7" r="6">
      <c s="4" r="A6" t="s">
        <v>554</v>
      </c>
    </row>
    <row spans="1:7" r="7">
      <c s="3" r="A7" t="s">
        <v>552</v>
      </c>
    </row>
    <row spans="1:7" r="8">
      <c s="4" r="A8" t="s">
        <v>555</v>
      </c>
      <c s="5" r="B8" t="n">
        <v>9292</v>
      </c>
    </row>
    <row spans="1:7" r="9">
      <c s="4" r="A9" t="s">
        <v>556</v>
      </c>
      <c s="8" r="B9" t="n">
        <v>10.78</v>
      </c>
    </row>
    <row spans="1:7" r="10">
      <c s="4" r="A10" t="s">
        <v>557</v>
      </c>
    </row>
    <row spans="1:7" r="11">
      <c s="3" r="A11" t="s">
        <v>552</v>
      </c>
    </row>
    <row spans="1:7" r="12">
      <c s="4" r="A12" t="s">
        <v>555</v>
      </c>
      <c s="5" r="B12" t="n">
        <v>9292</v>
      </c>
    </row>
    <row spans="1:7" r="13">
      <c s="4" r="A13" t="s">
        <v>556</v>
      </c>
      <c s="8" r="B13" t="n">
        <v>10.78</v>
      </c>
    </row>
    <row spans="1:7" r="14">
      <c s="4" r="A14" t="s">
        <v>558</v>
      </c>
    </row>
    <row spans="1:7" r="15">
      <c s="3" r="A15" t="s">
        <v>552</v>
      </c>
    </row>
    <row spans="1:7" r="16">
      <c s="4" r="A16" t="s">
        <v>555</v>
      </c>
      <c s="5" r="B16" t="n">
        <v>9292</v>
      </c>
    </row>
    <row spans="1:7" r="17">
      <c s="4" r="A17" t="s">
        <v>556</v>
      </c>
      <c s="8" r="B17" t="n">
        <v>10.78</v>
      </c>
    </row>
    <row spans="1:7" r="18">
      <c s="4" r="A18" t="s">
        <v>559</v>
      </c>
    </row>
    <row spans="1:7" r="19">
      <c s="3" r="A19" t="s">
        <v>552</v>
      </c>
    </row>
    <row spans="1:7" r="20">
      <c s="4" r="A20" t="s">
        <v>560</v>
      </c>
      <c s="7" r="E20" t="n">
        <v>750</v>
      </c>
    </row>
    <row spans="1:7" r="21">
      <c s="4" r="A21" t="s">
        <v>561</v>
      </c>
      <c s="4" r="E21" t="s">
        <v>385</v>
      </c>
    </row>
    <row spans="1:7" r="22">
      <c s="4" r="A22" t="s">
        <v>562</v>
      </c>
      <c s="7" r="C22" t="n">
        <v>252</v>
      </c>
      <c s="7" r="D22" t="n">
        <v>211</v>
      </c>
      <c s="7" r="E22" t="n">
        <v>593</v>
      </c>
      <c s="7" r="F22" t="n">
        <v>399</v>
      </c>
    </row>
    <row spans="1:7" r="23">
      <c s="4" r="A23" t="s">
        <v>563</v>
      </c>
      <c s="5" r="C23" t="n">
        <v>7544</v>
      </c>
      <c s="5" r="E23" t="n">
        <v>7544</v>
      </c>
    </row>
    <row spans="1:7" r="24">
      <c s="4" r="A24" t="s">
        <v>564</v>
      </c>
      <c s="7" r="C24" t="n">
        <v>0</v>
      </c>
      <c s="7" r="E24" t="n">
        <v>0</v>
      </c>
      <c s="7" r="G24" t="n">
        <v>8</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76</v>
      </c>
    </row>
    <row spans="1:3" r="3">
      <c s="3" r="A3" t="s">
        <v>141</v>
      </c>
    </row>
    <row spans="1:3" r="4">
      <c s="4" r="A4" t="s">
        <v>98</v>
      </c>
      <c s="7" r="B4" t="n">
        <v>6987</v>
      </c>
      <c s="7" r="C4" t="n">
        <v>6447</v>
      </c>
    </row>
    <row spans="1:3" r="5">
      <c s="3" r="A5" t="s">
        <v>142</v>
      </c>
    </row>
    <row spans="1:3" r="6">
      <c s="4" r="A6" t="s">
        <v>143</v>
      </c>
      <c s="5" r="B6" t="n">
        <v>5999</v>
      </c>
      <c s="5" r="C6" t="n">
        <v>5580</v>
      </c>
    </row>
    <row spans="1:3" r="7">
      <c s="4" r="A7" t="s">
        <v>144</v>
      </c>
      <c s="5" r="B7" t="n">
        <v>138</v>
      </c>
      <c s="5" r="C7" t="n">
        <v>145</v>
      </c>
    </row>
    <row spans="1:3" r="8">
      <c s="4" r="A8" t="s">
        <v>145</v>
      </c>
      <c s="5" r="B8" t="n">
        <v>-91</v>
      </c>
      <c s="5" r="C8" t="n">
        <v>-91</v>
      </c>
    </row>
    <row spans="1:3" r="9">
      <c s="4" r="A9" t="s">
        <v>146</v>
      </c>
      <c s="5" r="B9" t="n">
        <v>164</v>
      </c>
      <c s="5" r="C9" t="n">
        <v>172</v>
      </c>
    </row>
    <row spans="1:3" r="10">
      <c s="4" r="A10" t="s">
        <v>147</v>
      </c>
      <c s="5" r="B10" t="n">
        <v>549</v>
      </c>
      <c s="5" r="C10" t="n">
        <v>666</v>
      </c>
    </row>
    <row spans="1:3" r="11">
      <c s="4" r="A11" t="s">
        <v>87</v>
      </c>
      <c s="5" r="B11" t="n">
        <v>5991</v>
      </c>
      <c s="5" r="C11" t="n">
        <v>3090</v>
      </c>
    </row>
    <row spans="1:3" r="12">
      <c s="4" r="A12" t="s">
        <v>148</v>
      </c>
      <c s="5" r="B12" t="n">
        <v>-14256</v>
      </c>
      <c s="5" r="C12" t="n">
        <v>1220</v>
      </c>
    </row>
    <row spans="1:3" r="13">
      <c s="4" r="A13" t="s">
        <v>149</v>
      </c>
      <c s="5" r="B13" t="n">
        <v>6094</v>
      </c>
      <c s="5" r="C13" t="n">
        <v>378</v>
      </c>
    </row>
    <row spans="1:3" r="14">
      <c s="4" r="A14" t="s">
        <v>150</v>
      </c>
      <c s="5" r="B14" t="n">
        <v>38</v>
      </c>
      <c s="5" r="C14" t="n">
        <v>0</v>
      </c>
    </row>
    <row spans="1:3" r="15">
      <c s="3" r="A15" t="s">
        <v>151</v>
      </c>
    </row>
    <row spans="1:3" r="16">
      <c s="4" r="A16" t="s">
        <v>28</v>
      </c>
      <c s="5" r="B16" t="n">
        <v>1704</v>
      </c>
      <c s="5" r="C16" t="n">
        <v>1284</v>
      </c>
    </row>
    <row spans="1:3" r="17">
      <c s="4" r="A17" t="s">
        <v>152</v>
      </c>
      <c s="5" r="B17" t="n">
        <v>-284</v>
      </c>
      <c s="5" r="C17" t="n">
        <v>243</v>
      </c>
    </row>
    <row spans="1:3" r="18">
      <c s="4" r="A18" t="s">
        <v>29</v>
      </c>
      <c s="5" r="B18" t="n">
        <v>96</v>
      </c>
      <c s="5" r="C18" t="n">
        <v>205</v>
      </c>
    </row>
    <row spans="1:3" r="19">
      <c s="4" r="A19" t="s">
        <v>41</v>
      </c>
      <c s="5" r="B19" t="n">
        <v>-4632</v>
      </c>
      <c s="5" r="C19" t="n">
        <v>-11193</v>
      </c>
    </row>
    <row spans="1:3" r="20">
      <c s="4" r="A20" t="s">
        <v>153</v>
      </c>
      <c s="5" r="B20" t="n">
        <v>-3531</v>
      </c>
      <c s="5" r="C20" t="n">
        <v>-901</v>
      </c>
    </row>
    <row spans="1:3" r="21">
      <c s="4" r="A21" t="s">
        <v>43</v>
      </c>
      <c s="5" r="B21" t="n">
        <v>-620</v>
      </c>
      <c s="5" r="C21" t="n">
        <v>-641</v>
      </c>
    </row>
    <row spans="1:3" r="22">
      <c s="4" r="A22" t="s">
        <v>154</v>
      </c>
      <c s="5" r="B22" t="n">
        <v>1136</v>
      </c>
      <c s="5" r="C22" t="n">
        <v>1353</v>
      </c>
    </row>
    <row spans="1:3" r="23">
      <c s="4" r="A23" t="s">
        <v>155</v>
      </c>
      <c s="5" r="B23" t="n">
        <v>5482</v>
      </c>
      <c s="5" r="C23" t="n">
        <v>7957</v>
      </c>
    </row>
    <row spans="1:3" r="24">
      <c s="3" r="A24" t="s">
        <v>156</v>
      </c>
    </row>
    <row spans="1:3" r="25">
      <c s="4" r="A25" t="s">
        <v>157</v>
      </c>
      <c s="5" r="B25" t="n">
        <v>-7034</v>
      </c>
      <c s="5" r="C25" t="n">
        <v>-9817</v>
      </c>
    </row>
    <row spans="1:3" r="26">
      <c s="4" r="A26" t="s">
        <v>158</v>
      </c>
      <c s="5" r="B26" t="n">
        <v>-7034</v>
      </c>
      <c s="5" r="C26" t="n">
        <v>-9817</v>
      </c>
    </row>
    <row spans="1:3" r="27">
      <c s="3" r="A27" t="s">
        <v>159</v>
      </c>
    </row>
    <row spans="1:3" r="28">
      <c s="4" r="A28" t="s">
        <v>160</v>
      </c>
      <c s="5" r="B28" t="n">
        <v>0</v>
      </c>
      <c s="5" r="C28" t="n">
        <v>224574</v>
      </c>
    </row>
    <row spans="1:3" r="29">
      <c s="4" r="A29" t="s">
        <v>161</v>
      </c>
      <c s="5" r="B29" t="n">
        <v>-2396</v>
      </c>
      <c s="5" r="C29" t="n">
        <v>-784</v>
      </c>
    </row>
    <row spans="1:3" r="30">
      <c s="4" r="A30" t="s">
        <v>162</v>
      </c>
      <c s="5" r="B30" t="n">
        <v>-3349</v>
      </c>
      <c s="5" r="C30" t="n">
        <v>-225612</v>
      </c>
    </row>
    <row spans="1:3" r="31">
      <c s="4" r="A31" t="s">
        <v>163</v>
      </c>
      <c s="5" r="B31" t="n">
        <v>-245085</v>
      </c>
    </row>
    <row spans="1:3" r="32">
      <c s="4" r="A32" t="s">
        <v>164</v>
      </c>
      <c s="5" r="B32" t="n">
        <v>-326</v>
      </c>
    </row>
    <row spans="1:3" r="33">
      <c s="4" r="A33" t="s">
        <v>165</v>
      </c>
      <c s="5" r="B33" t="n">
        <v>165000</v>
      </c>
    </row>
    <row spans="1:3" r="34">
      <c s="4" r="A34" t="s">
        <v>166</v>
      </c>
      <c s="5" r="B34" t="n">
        <v>0</v>
      </c>
      <c s="5" r="C34" t="n">
        <v>7000</v>
      </c>
    </row>
    <row spans="1:3" r="35">
      <c s="4" r="A35" t="s">
        <v>167</v>
      </c>
      <c s="5" r="B35" t="n">
        <v>301</v>
      </c>
      <c s="5" r="C35" t="n">
        <v>0</v>
      </c>
    </row>
    <row spans="1:3" r="36">
      <c s="4" r="A36" t="s">
        <v>168</v>
      </c>
      <c s="5" r="B36" t="n">
        <v>94368</v>
      </c>
    </row>
    <row spans="1:3" r="37">
      <c s="4" r="A37" t="s">
        <v>169</v>
      </c>
      <c s="5" r="B37" t="n">
        <v>-1514</v>
      </c>
    </row>
    <row spans="1:3" r="38">
      <c s="4" r="A38" t="s">
        <v>170</v>
      </c>
      <c s="5" r="B38" t="n">
        <v>698</v>
      </c>
      <c s="5" r="C38" t="n">
        <v>0</v>
      </c>
    </row>
    <row spans="1:3" r="39">
      <c s="4" r="A39" t="s">
        <v>171</v>
      </c>
      <c s="5" r="B39" t="n">
        <v>7697</v>
      </c>
      <c s="5" r="C39" t="n">
        <v>5178</v>
      </c>
    </row>
    <row spans="1:3" r="40">
      <c s="4" r="A40" t="s">
        <v>172</v>
      </c>
      <c s="5" r="B40" t="n">
        <v>-552</v>
      </c>
      <c s="5" r="C40" t="n">
        <v>431</v>
      </c>
    </row>
    <row spans="1:3" r="41">
      <c s="4" r="A41" t="s">
        <v>173</v>
      </c>
      <c s="5" r="B41" t="n">
        <v>5593</v>
      </c>
      <c s="5" r="C41" t="n">
        <v>3749</v>
      </c>
    </row>
    <row spans="1:3" r="42">
      <c s="4" r="A42" t="s">
        <v>174</v>
      </c>
      <c s="5" r="B42" t="n">
        <v>19387</v>
      </c>
      <c s="5" r="C42" t="n">
        <v>16010</v>
      </c>
    </row>
    <row spans="1:3" r="43">
      <c s="4" r="A43" t="s">
        <v>175</v>
      </c>
      <c s="5" r="B43" t="n">
        <v>24980</v>
      </c>
      <c s="5" r="C43" t="n">
        <v>19759</v>
      </c>
    </row>
    <row spans="1:3" r="44">
      <c s="3" r="A44" t="s">
        <v>176</v>
      </c>
    </row>
    <row spans="1:3" r="45">
      <c s="4" r="A45" t="s">
        <v>177</v>
      </c>
      <c s="5" r="B45" t="n">
        <v>14146</v>
      </c>
      <c s="5" r="C45" t="n">
        <v>9294</v>
      </c>
    </row>
    <row spans="1:3" r="46">
      <c s="4" r="A46" t="s">
        <v>178</v>
      </c>
      <c s="5" r="B46" t="n">
        <v>1126</v>
      </c>
      <c s="5" r="C46" t="n">
        <v>1228</v>
      </c>
    </row>
    <row spans="1:3" r="47">
      <c s="3" r="A47" t="s">
        <v>179</v>
      </c>
    </row>
    <row spans="1:3" r="48">
      <c s="4" r="A48" t="s">
        <v>180</v>
      </c>
      <c s="5" r="B48" t="n">
        <v>375</v>
      </c>
      <c s="5" r="C48" t="n">
        <v>551</v>
      </c>
    </row>
    <row spans="1:3" r="49">
      <c s="4" r="A49" t="s">
        <v>181</v>
      </c>
      <c s="5" r="B49" t="n">
        <v>1287</v>
      </c>
      <c s="7" r="C49" t="n">
        <v>0</v>
      </c>
    </row>
    <row spans="1:3" r="50">
      <c s="4" r="A50" t="s">
        <v>182</v>
      </c>
      <c s="7" r="B50" t="n">
        <v>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6</v>
      </c>
      <c s="2" r="B1" t="s">
        <v>1</v>
      </c>
    </row>
    <row spans="1:2" r="2">
      <c s="2" r="B2" t="s">
        <v>2</v>
      </c>
    </row>
    <row spans="1:2" r="3">
      <c s="3" r="A3" t="s">
        <v>184</v>
      </c>
    </row>
    <row spans="1:2" r="4">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Description of Business</vt:lpstr>
      <vt:lpstr>Basis of Presentation</vt:lpstr>
      <vt:lpstr>Summary of Significant Accounti</vt:lpstr>
      <vt:lpstr>Recent Accounting Standards</vt:lpstr>
      <vt:lpstr>Accounts Payable and Accrued Ex</vt:lpstr>
      <vt:lpstr>Joint Ventures</vt:lpstr>
      <vt:lpstr>Long-Term Debt</vt:lpstr>
      <vt:lpstr>Share-Based Compensation</vt:lpstr>
      <vt:lpstr>Earnings Per Share</vt:lpstr>
      <vt:lpstr>Interest Expense, Net</vt:lpstr>
      <vt:lpstr>Income Taxes</vt:lpstr>
      <vt:lpstr>Commitments and Contingencies</vt:lpstr>
      <vt:lpstr>Segment Reporting</vt:lpstr>
      <vt:lpstr>Condensed Financial Information</vt:lpstr>
      <vt:lpstr>Related-Party Transactions</vt:lpstr>
      <vt:lpstr>Summary of Significant Accoun23</vt:lpstr>
      <vt:lpstr>Accounts Payable and Accrued 24</vt:lpstr>
      <vt:lpstr>Joint Ventures (Tables)</vt:lpstr>
      <vt:lpstr>Long-Term Debt (Tables)</vt:lpstr>
      <vt:lpstr>Share-Based Compensation (Table</vt:lpstr>
      <vt:lpstr>Earnings Per Share (Tables)</vt:lpstr>
      <vt:lpstr>Interest Expense, Net (Tables)</vt:lpstr>
      <vt:lpstr>Commitments and Contingencies (</vt:lpstr>
      <vt:lpstr>Segment Reporting (Tables)</vt:lpstr>
      <vt:lpstr>Condensed Financial Informati32</vt:lpstr>
      <vt:lpstr>Description of Business - Addit</vt:lpstr>
      <vt:lpstr>Summary of Significant Accoun34</vt:lpstr>
      <vt:lpstr>Accounts Payable and Accrued 35</vt:lpstr>
      <vt:lpstr>Joint Ventures - Additional Inf</vt:lpstr>
      <vt:lpstr>Joint Ventures - Summary of Con</vt:lpstr>
      <vt:lpstr>Long-Term Debt - Summary of Lon</vt:lpstr>
      <vt:lpstr>Long-Term Debt - Additional Inf</vt:lpstr>
      <vt:lpstr>Share-Based Compensation - Addi</vt:lpstr>
      <vt:lpstr>Share-Based Compensation - Assu</vt:lpstr>
      <vt:lpstr>Share-Based Compensation - Summ</vt:lpstr>
      <vt:lpstr>Share-Based Compensation - Su43</vt:lpstr>
      <vt:lpstr>Share-Based Compensation - Su44</vt:lpstr>
      <vt:lpstr>Earnings Per Share - Computatio</vt:lpstr>
      <vt:lpstr>Earnings Per Share - Additional</vt:lpstr>
      <vt:lpstr>Interest Expense, Net - Compone</vt:lpstr>
      <vt:lpstr>Income Taxes - Additional Infor</vt:lpstr>
      <vt:lpstr>Commitments and Contingencies -</vt:lpstr>
      <vt:lpstr>Commitments and Contingencies50</vt:lpstr>
      <vt:lpstr>Segment Reporting - Schedule of</vt:lpstr>
      <vt:lpstr>Segment Reporting - Schedule 52</vt:lpstr>
      <vt:lpstr>Segment Reporting - Reconciliat</vt:lpstr>
      <vt:lpstr>Segment Reporting - Schedule 54</vt:lpstr>
      <vt:lpstr>Segment Reporting - Schedule 55</vt:lpstr>
      <vt:lpstr>Segment Reporting - Schedule 56</vt:lpstr>
      <vt:lpstr>Segment Reporting - Schedule 57</vt:lpstr>
      <vt:lpstr>Segment Reporting - Schedule 58</vt:lpstr>
      <vt:lpstr>Segment Reporting - Schedule 59</vt:lpstr>
      <vt:lpstr>Condensed Financial Informati60</vt:lpstr>
      <vt:lpstr>Condensed Financial Informati61</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8:57Z</dcterms:created>
  <dcterms:modified xmlns:dcterms="http://purl.org/dc/terms/" xmlns:xsi="http://www.w3.org/2001/XMLSchema-instance" xsi:type="dcterms:W3CDTF">2015-08-12T17:58:57Z</dcterms:modified>
  <dc:title xmlns:dc="http://purl.org/dc/elements/1.1/">Untitled</dc:title>
  <dc:description xmlns:dc="http://purl.org/dc/elements/1.1/"/>
  <dc:subject xmlns:dc="http://purl.org/dc/elements/1.1/"/>
  <cp:keywords/>
  <cp:category/>
</cp:coreProperties>
</file>